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Investment in Land and Proper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Related Par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Warrants and Optio"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Investment in Land and Proper_2" sheetId="24" state="visible" r:id="rId24"/>
    <sheet xmlns:r="http://schemas.openxmlformats.org/officeDocument/2006/relationships" name="Property and Equipment (Tables)" sheetId="25" state="visible" r:id="rId25"/>
    <sheet xmlns:r="http://schemas.openxmlformats.org/officeDocument/2006/relationships" name="Notes Payable, Related Parties " sheetId="26" state="visible" r:id="rId26"/>
    <sheet xmlns:r="http://schemas.openxmlformats.org/officeDocument/2006/relationships" name="Notes Payable (Tables)" sheetId="27" state="visible" r:id="rId27"/>
    <sheet xmlns:r="http://schemas.openxmlformats.org/officeDocument/2006/relationships" name="Common Stock Warrants and Opt_2" sheetId="28" state="visible" r:id="rId28"/>
    <sheet xmlns:r="http://schemas.openxmlformats.org/officeDocument/2006/relationships" name="Income Tax (Tables)"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Going Concern (Details Narrativ" sheetId="32" state="visible" r:id="rId32"/>
    <sheet xmlns:r="http://schemas.openxmlformats.org/officeDocument/2006/relationships" name="Related Party (Details Narrativ" sheetId="33" state="visible" r:id="rId33"/>
    <sheet xmlns:r="http://schemas.openxmlformats.org/officeDocument/2006/relationships" name="Fair Value of Financial Instr_3" sheetId="34" state="visible" r:id="rId34"/>
    <sheet xmlns:r="http://schemas.openxmlformats.org/officeDocument/2006/relationships" name="Investment in Land and Proper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Narr" sheetId="38" state="visible" r:id="rId38"/>
    <sheet xmlns:r="http://schemas.openxmlformats.org/officeDocument/2006/relationships" name="Notes Payable, Related Partie_2" sheetId="39" state="visible" r:id="rId39"/>
    <sheet xmlns:r="http://schemas.openxmlformats.org/officeDocument/2006/relationships" name="Notes Payable, Related Partie_3"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mmon Stock Warrants and Opt_3" sheetId="43" state="visible" r:id="rId43"/>
    <sheet xmlns:r="http://schemas.openxmlformats.org/officeDocument/2006/relationships" name="Common Stock Warrants and Opt_4" sheetId="44" state="visible" r:id="rId44"/>
    <sheet xmlns:r="http://schemas.openxmlformats.org/officeDocument/2006/relationships" name="Common Stock Warrants and Opt_5" sheetId="45" state="visible" r:id="rId45"/>
    <sheet xmlns:r="http://schemas.openxmlformats.org/officeDocument/2006/relationships" name="Income Tax (Details)" sheetId="46" state="visible" r:id="rId46"/>
    <sheet xmlns:r="http://schemas.openxmlformats.org/officeDocument/2006/relationships" name="Income Tax (Details Narrativ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WEED, INC.</t>
        </is>
      </c>
    </row>
    <row r="5">
      <c r="A5" s="4" t="inlineStr">
        <is>
          <t>Entity Central Index Key</t>
        </is>
      </c>
      <c r="B5" s="4" t="inlineStr">
        <is>
          <t>000139377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Well Known Seasoned Issuer</t>
        </is>
      </c>
      <c r="B14" s="4" t="inlineStr">
        <is>
          <t>No</t>
        </is>
      </c>
    </row>
    <row r="15">
      <c r="A15" s="4" t="inlineStr">
        <is>
          <t>Entity Voluntary Filers</t>
        </is>
      </c>
      <c r="B15" s="4" t="inlineStr">
        <is>
          <t>No</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3727</t>
        </is>
      </c>
    </row>
    <row r="20">
      <c r="A20" s="4" t="inlineStr">
        <is>
          <t>Entity Common Stock, Shares Outstanding</t>
        </is>
      </c>
      <c r="C20" s="5" t="n">
        <v>114262685</v>
      </c>
    </row>
    <row r="21">
      <c r="A21" s="4" t="inlineStr">
        <is>
          <t>Entity Public Float</t>
        </is>
      </c>
      <c r="D21" s="6" t="n">
        <v>1095920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inancial Instruments, Owned, at Fair Value [Abstract]</t>
        </is>
      </c>
    </row>
    <row r="4">
      <c r="A4" s="4" t="inlineStr">
        <is>
          <t>Fair Value of Financial Instruments</t>
        </is>
      </c>
      <c r="B4" s="4" t="inlineStr">
        <is>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0 and 2019, respectively: Fair Value Measurements at December 31,
2019
Level 1 Level 2 Level 3
Assets
Cash $ 2,509 $ - $ -
Total assets $ 2,509 $ - $ -
Liabilities
Notes payable, related parties $ 224,100
Notes payable $ - $ 167,263 $ -
Total liabilities $ - $ 391,363 $ -
$ 2,509 $ 391,363 $ - Fair Value Measurements at December 31, 2020
Level 1 Level 2 Level 3
Assets
Cash $ 12,629 $ - $ -
Total assets 12,629 $ - $ -
Liabilities
Notes payable, related parties $ 258,200
Notes payable $ - $ 115,191 $ -
Total liabilities $ - $ 373,391 $ -
$ 12,629 $ 373,391 $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Land and Property</t>
        </is>
      </c>
      <c r="B1" s="2" t="inlineStr">
        <is>
          <t>12 Months Ended</t>
        </is>
      </c>
    </row>
    <row r="2">
      <c r="B2" s="2" t="inlineStr">
        <is>
          <t>Dec. 31, 2020</t>
        </is>
      </c>
    </row>
    <row r="3">
      <c r="A3" s="3" t="inlineStr">
        <is>
          <t>Investments [Abstract]</t>
        </is>
      </c>
    </row>
    <row r="4">
      <c r="A4" s="4" t="inlineStr">
        <is>
          <t>Investment in Land and Property</t>
        </is>
      </c>
      <c r="B4" s="4" t="inlineStr">
        <is>
          <t>On July 26, 2017, the Company closed on the
purchase of property, consisting of a home, recreational facility and RV park located at 5535 State Highway 12 in La Veta, Colorado
to be developed into a bioscience center. The home has 4 Bedrooms and 2 Baths, and the recreational facility has showers, laundry,
and reception area with an additional equipment barn attached, in addition to another facility with 9,500 square feet. The RV Park
has 24 sites with full hook-ups including water, sewer, and electric, which the Company plans to convert into a series of small
research pods. Under the terms of the purchase agreement, the Company paid $525,000 down, including 25,000 shares of our common
stock, and Sangre took immediate possession of the property. Under the terms of the original purchase agreement, the Company was
obligated to pay an additional $400,000 in cash and issue an additional 75,000 shares of our common stock over the next two years
in order to pay the entire purchase price. On January 12, 2018, the Company entered into an Amendment No. 1 to the $475,000 principal
amount promissory note issued by the Company to the seller of the property, under which both parties agreed to amend the purchase
and the promissory note to allow the Company to pay off the note in full if it paid $100,000 in cash on or before January 15, 2018
and issued the seller 125,000 shares of common stock, restricted in accordance with Rule 144, on before January 20, 2018. Through
an escrow process, the Company paid the seller $100,000 in cash and issued him 125,000 shares of common stock in accordance with
the Amendment No. 1, in exchange for a full release of the deed of trust that was securing the promissory note, on January 17,
2018. As a result, the $475,000 principal promissory note issued to the seller was deemed paid-in-full and fully satisfied and
the Company owned the property without encumbrances as of that date. The Company recorded a loss on extinguishment of debt of approximately
$1,065,000 based on the fair value of the consideration paid and the carrying value of the note payable on the settlement date.
The total purchase price was as follows:
July 26, 2017
Consideration:
Common stock payment of 25,000 shares (1) $ 30,000
Cash payment of down payment 50,000
Cash paid at closing 44,640
Short term liabilities assumed and paid at closing (2) 5,360
Note payable (3) 475,000
Total purchase price $ 1,005,000
(1) Consideration consisted of an advance payment of 25,000 shares of the Company’s common stock valued at $30,000 based on the closing price of the Company’s common stock on the July 18, 2017 date of grant.
(2) Purchaser’s shares of closing costs, including the seller’s prepaid property taxes.
(3) As noted above, the note was settled with a payment of $100,000 and the issuance of 125,000 shares of common stock. In January 2018, the Company closed on the purchase
of property, consisting of a condominium in La Veta, Colorado to house Company personnel and consultants for total consideration
approximating $140,000, which was paid in cash at the time of closing. The home has 3 bedrooms and 2.5 baths. Sangre took immediate
possession of the property. La Veta, Colorado is a small town and rental or short-term housing is very difficult to obtain. In February 2018, the Company closed on the
purchase of property, consisting of a home in La Veta, Colorado to house Company personnel and consultants for total consideration
approximating $1,200,000. The home has 5 Bedrooms and 3 Baths. Under the terms of the purchase agreement, the Company paid $150,000
down, entered into a note payable in the amount of approximately $1,041,000 (see Note 8). The Company secured a below-market interest
rate of 1.81% based on the short-term nature of the term (due on August 15, 2018). Sangre took immediate possession of the property.
La Veta, Colorado is a small town and rental or short-term housing is very difficult to obtain. The Company personnel and consultants
are no longer residing at the property, and it is currently vacant. On October 10, 2018, a payment of $750,000 was made to Craig
W. Clark to pay off the note payable, and a loan discount of $125,475 was given to the Company which was recorded as a gain. A settlement payment of $155,000 was received
from an insurance company related to a fire near one of our properties in La Veta, Colorado. On June 25, 2019, the Company received $60,000
from Lex Seabre in exchange for 120,000 shares of common stock of the Company. The $60,000 was paid as a deposit for the Sugar
Hill golf course property auction. On June 28, 2019, the Company received a loan
of $12,000 from Nicole Breen. The $12,000 was paid as a deposit for the Sugar Hill golf course property auction. On September 25, 2019, the Company received
$20,000 from Lex Seabre in exchange for 100,000 shares of common stock of the Company. The $20,000 was paid as a deposit for the
additional 60-day extension for the Sugar Hill golf course property purchase. As of December 31, 2020, a total of $212,000
has been paid as a deposit for the Sugar Hill golf course property purchase. The Company entered into Memorandum of Sale
agreement for the Sugar Hill property with M&amp;T Bank and the Referee to make payment of $10,000 per month commencing on February
1, 2020 and continuing on the 1 st The property located on 169 Valley Vista was sold for $175,000 on September 25, 2020
with selling expenses of $11,410. The cost basis of the property was $104,950 and land was $11,692. $46,948 was recorded as gain
on the sale. The Company received a check in the amount of $153,809.03 for the sale on September 25, 2020, and the check was deposited
into a new bank account set up under Sangre AT, LLC on October 2, 2020, due to the property was purchased by Sangre AT, LLC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 of the following
at December 31, 2020 and December 31, 2019, respectively:
December
31, December
31,
2020 2019
Property
improvements $ 5,000 $ 5,000
Automobiles 0 0
Office
equipment 4,933 4,933
Furniture
&amp; Fixtures 2,979 2,979
Lab
equipment 65,769 65,769
Construction
in progress 0 0
Land 124,708 136,400
Property
(1) 1,759,292 1,887,802
Property
and equipment, gross 1,962,681 2,102,883
Less
accumulated depreciation (441,918 ) (322,498 )
Property
and equipment, net $ 1,520,763 $ 1,780,385
(1) In 2018, the Company purchased two properties in La Veta, Colorado. The property located on 169 Valley Vista was purchased for $140,000, and the property located on 1390 Mountain Valley Road was purchased for $1,200,000 (see Note 8). The property located on 169 Valley Vista was sold for $175,000 on September 25, 2020 and $46,948 was recorded as gain on the sale. Depreciation and amortization expense totaled
$145,797 and $159,424 for the years ended December 31, 2020 and 2019, respectively. On October 28, 2019, the Company transferred
the ownership of the 2017 Audi Q7 and Audi A4, valued at $46,609, to Nicole Breen as a repayment for her loans. $93,000 was recorded
as a forgiveness on notes payable, and $46,391 recorded to additional paid-in capital. Construction in progress in the amount of $499,695
was fully impaired due to the Company may not receive funds to complete the research facility center project. There was no work
performed in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Including Goodwill) [Abstract]</t>
        </is>
      </c>
    </row>
    <row r="4">
      <c r="A4" s="4" t="inlineStr">
        <is>
          <t>Intangible Assets</t>
        </is>
      </c>
      <c r="B4" s="4" t="inlineStr">
        <is>
          <t>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mortization expense totaled $2,817 and $2,600
for the year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0</t>
        </is>
      </c>
    </row>
    <row r="3">
      <c r="A3" s="3" t="inlineStr">
        <is>
          <t>Notes Payable [Abstract]</t>
        </is>
      </c>
    </row>
    <row r="4">
      <c r="A4" s="4" t="inlineStr">
        <is>
          <t>Notes Payable, Related Parties</t>
        </is>
      </c>
      <c r="B4" s="4" t="inlineStr">
        <is>
          <t>Notes payable, related parties consist of the
following at December 31, 2020 and December 31, 2019, respectively:
December 31, 2020 December 31, 2019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December 2020, the company received a total of $369,200 of advances, bearing interest at 5%, from Nicole Breen. A detailed list of advances and repayments follows. On October 28, 2019, the company’s vehicles valued at $93,000 were used as a repayment. In October 2020, the Company repaid Nicole $30,000. 246,200 212,100
Notes payable, related parties $ 258,200 $ 224,100 The Company recorded interest expense in the
amount of $20,231 and $9,264 for the year ended December 31, 2020 and 2019, respectively, including imputed interest expense in
the amount of $18,554 and $0 during such periods related to notes payabl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payable consist of the following at December
31, 2020 and December 31, 2019, respectively:
December 31, 2020 December 31, 2019
On July 26, 2017, the Company issued a $475,000 note payable, bearing interest at 5% per annum, to A.R. Miller (“Miller Note”) pursuant to the purchase of land and property in La Veta, Colorado. The note is to be paid in four consecutive semi-annual installments in the amount of $118,750 plus accrued interest commencing on January 26, 2018 and continuing on the 26th day of July and the 26th day of January each year until the debt is repaid on July 26, 2019. The note carries a late fee of $5,937.50 in the event any installment payment is more than 30 days late, and upon default the interest rate shall increase to 12% per annum. During the three months ended March 31, 2018, the Company issued 125,000 shares of common stock, valued at $1,450,000 based on the closing price on the measurement date. Accordingly, the Company recorded a loss on extinguishment of $1,064,719. $ - $ -
On February 16, 2018, the Company issued a $1,040,662 note payable, bearing interest at 1.81% per annum (the low interest rate was due to the short-term nature of the note – six months. See Note 6), to Craig and Carol Clark (“Clark Note”) pursuant to the purchase of land and property in La Veta, Colorado. The note is to be paid in consecutive monthly installments in the amount of $5,000, including accrued interest commencing on March 15, 2018 and continuing through August 15, 2018. The note carries a late fee of 3% in the event any installment payment is more than 10 days late, and upon default the interest rate shall increase to 10% per annum. As of September 12, 2018, a total of $171,300 was paid to the note holder. On October 9, 2018, the Company entered into a settlement agreement with the note holder to pay the settlement payment of $750,000. The Company had already paid $650,000 by September 27, 2018 and made the remaining payment of $100,000 on October 10, 2018. The Company recorded a gain on extinguishment of $121,475. $ 104,139 166,412
On various dates, the Company received advances from consultant, Patrick Brodnik, bearing 5% interest. $ 11,052 851
$ 115,191 $ 167,263 The Company recognized interest expense of $19,697
and $2,408 related to the note payables for the year ended December 31, 2020 and 2019, respectively. During the year ended December 31, 2020, the
Company issued 50,000 shares of common stock to Pearl Cohen Zedek Latzer, valued at $10,000 based on the closing price on the measurement
date, to settle the full outstanding debt of $15,277. The Company recorded a gain on extinguishment of $5,2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On November 8, 2016, the Company entered into an agreement with Gregory
DiPaolo’s Pro Am Golf, LLC to acquire improved property located in Westfield, New York. The total purchase price of $1,600,000
is to be paid with a deposit of 50,000 shares of common stock, followed by cash of $1,250,000 and 300,000 shares of the Company’s
common stock to be delivered at closing. The deposit of 50,000 shares issued as a deposit was $42,500 based on the closing price
of the Company’s common stock on the date of grant. Subsequently, we entered into an amended Purchase and Sale Agreement
on October 24, 2017, under which we amended the total purchase price to Eight Hundred Thousand Dollars ($800,000) and forfeited
our previous deposit of stock. Under the terms of the amended agreement, we paid an additional Ten Thousand Dollar ($10,000) deposit
on October 26, 2017, with the remaining purchase price to be paid on or before the date closing date, which was scheduled on May
1, 2018. The property is approximately 43 acres and has unlimited water extraction rights from the State of New York. We had planned
to use this property as our inroads to the New York hemp and infused beverage markets in the future. Since the property was in
foreclosure it was put up for auction, which occurred on July 1, 2019. At the auction, we were the winning bidder with a bid of
$597,000. Our prior deposit payment of $120,000 was credited towards the purchase price, and the remaining $477,000, was finally
due on November 30, 2019, after several extensions (which cost us total of $40,000 to obtain). At the end of December 31, 2020,
a total of $212,000 was issued as a deposit for the property. We were not able to meet that deadline, but in January 2020 we worked
out an additional extension with the bank. Under the terms of the new agreement, we still owe approximately $392,000 to acquire
the property. We have agreed to pay that amount in installment payments of $10,000 per month for six months beginning February
2020, with a balloon payment of approximately $332,000 due on or before August 3, 2020. We were not able to pay the balloon payment
by the August 3, 2020 deadline, but on July 31, 2020 we worked out an additional extension with the bank. Under the terms of that
agreement, we paid $10,000 in exchange for an additional extension and we owed approximately $332,000 to acquire the property.
We agreed to pay that amount in installment payments of $10,000 per month for six months beginning September 2020, with a balloon
payment of approximately $272,000 due on or before February 1, 2021. We made the six $10,000 monthly payments but were not able
to pay the balloon payment by the February 1, 2021 deadline, but on January 18, 2021 we worked out an additional extension with
the bank. Under the terms of that agreement, we agreed to pay $10,000 per month beginning February 1, 2021 until November 1, 2021,
and then pay a balloon payment of approximately $172,000 due on or before December 1, 2021. These payments are in addition to the
approximately $540,000 in payments we have already made. We made the $10,000 payments due on February 1, 2021 and March 1, 2021. On January 19, 2018, the Company was sued in
the United States District Court for the District of Arizona ( William Martin v. WEED, Inc.) 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Inasmuch as an unfavorable outcome is neither probable nor remote within the meaning of the ABA Statement of Policy referred to
in the last paragraph of this letter, we decline to express an opinion concerning the likely outcome of this matter or the liability
of the Corporation, if any, associated therewith. Material Definitive Agreements On May 1, 2018, we entered into a Fourth Addendum
and a Fifth Addendum to agreement amending the “Closing Date” under the Agreement to August 1, 2018, in exchange for
our payment of $50,000 as a non-refundable deposit to be applied against the purchase price when the property sale is completed
and $10,000 for maintenance, tree removal and other grounds keeping in order to prepare the golf course for the 2018 season. The
property is approximately 43 acres and has unlimited water extraction rights from the State of New York. We had planned to use
this property as our inroads to the New York hemp and infused beverage markets in the future. Since the property was in foreclosure
it was put up for auction, which occurred on July 1, 2019. At the auction, we were the winning bidder with a bid of $597,000.
Our prior deposit payment of $120,000 was credited towards the purchase price, and the remaining $477,000, was finally due on
November 30, 2019, after several extensions (which cost us total of $40,000 to obtain). We were not able to meet that deadline,
but in January 2020 we worked out an additional extension with the bank. Under the terms of that agreement, we owed approximately
$392,000 to acquire the property. We agreed to pay that amount in installment payments of $10,000 per month for six months beginning
February 2020, with a balloon payment of approximately $332,000 due on or before August 3, 2020. We were not able to pay the balloon
payment by the August 3, 2020 deadline, but on July 31, 2020 we worked out an additional extension with the bank. Under the terms
of that agreement, we paid $10,000 in exchange for an additional extension and we owed approximately $332,000 to acquire the property.
We agreed to pay that amount in installment payments of $10,000 per month for six months beginning September 2020, with a balloon
payment of approximately $272,000 due on or before February 1, 2021. We made the six $10,000 monthly payments but were not able
to pay the balloon payment by the February 1, 2021 deadline, but on January 18, 2021 we worked out an additional extension with
the bank. Under the terms of that agreement, we agreed to pay $10,000 per month beginning February 1, 2021 until November 1, 2021,
and then pay a balloon payment of approximately $172,000 due on or before December 1, 2021. These payments are in addition to
the approximately $540,000 in payments we have already made. We made the $10,000 payments due on February 1, 2021 and March 1,
2021. On May 21, 2018, the Company entered into a
Trademark Purchase Agreement with Copalix Pty Ltd., a private South African company, to acquire U.S. Trademark Registration No.
4,927,872 for the WEED TM mark, in exchange for USD$40,000. On July 27, 2018, the Company entered into
a Trademark Purchase Agreement with Copalix Pty Ltd., to acquire European Community Trademark Registration No. 11953387 for WEED
Registered Mark in exchange for USD$10,000.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Preferred Stock On December 5, 2014, the Company amended the
Articles of Incorporation, pursuant to which 20,000,000 shares of “blank check” preferred stock with a par value of
$0.001 were authorized. No series of preferred stock has been designated to date. Common Stock On December 5, 2014, the Company amended the
Articles of Incorporation, and increased the authorized shares to 200,000,000 shares of $0.001 par value common stock. 2020 Common Stock Activity Common Stock Sales (2020) During the year ended December 31, 2020, the
Company issued 1,350,000 shares of common stock for proceeds of $295,000. Common Stock Issued for Services (2020) During the year ended December 31, 2020, the
Company agreed to issue an aggregate of 2,710,000 shares of common stock to consultants for services performed. The total fair
value of common stock was $1,407,200 based on the closing price of the Company’s common stock earned on the measurement date. Common Stock Issued for Debt Settlement (2020) During the year ended December 31, 2020, the
Company issued 50,000 shares of common stock to Pearl Cohen Zedek Latzer, valued at $10,000 based on the closing price on the measurement
date, to settle the full outstanding debt of $15,277 Accordingly, the Company recorded a gain on extinguishment of $5,277. Common Stock Cancellations No common stocks were cancelled during the year
ended December 31, 2020. 2019 Common Stock Activity Common Stock Sales (2019) During the year ended December 31, 2019, the
Company issued 1,065,000 shares of common stock for proceeds of $573,000 Common Stock Issued for Services (2019) During the year ended December 31, 2019, the
Company agreed to issue an aggregate of 2,467,000 shares of common stock to consultants for services performed. The total fair
value of common stock was $2,578,250 based on the closing price of the Company’s common stock earned on the measurement date.
Shares valued at $121,650 were issued at December 31, 2019 and services will be performed in 2020 and has been included in unamortized
stock-based compensation. Common Stock Cancellations (2019) During the year ended December 31, 2019, the
Company cancelled a total of 220,000 shares of common stock valued at $0 previously granted to consultants, David Johnson, and
Avigor Gordon, for non-performance of services. The cancellation was accounted as a repurchase for no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and Options</t>
        </is>
      </c>
      <c r="B1" s="2" t="inlineStr">
        <is>
          <t>12 Months Ended</t>
        </is>
      </c>
    </row>
    <row r="2">
      <c r="B2" s="2" t="inlineStr">
        <is>
          <t>Dec. 31, 2020</t>
        </is>
      </c>
    </row>
    <row r="3">
      <c r="A3" s="3" t="inlineStr">
        <is>
          <t>Share-based Compensation Arrangement by Share-based Payment Award, Options, Additional Disclosures [Abstract]</t>
        </is>
      </c>
    </row>
    <row r="4">
      <c r="A4" s="4" t="inlineStr">
        <is>
          <t>Common Stock Warrants and Options</t>
        </is>
      </c>
      <c r="B4" s="4" t="inlineStr">
        <is>
          <t xml:space="preserve">Common Stock Warrants Granted (2020) No common stock warrants were granted during
the year ended December 31, 2020 and December 31, 2019. Common Stock Warrants Expired (2020) A total of 200,000 warrants expired during the
year ended December 31, 2020. Warrants Exercised (2020) No warrants were exercised during the year ended
December 31, 2020. 2019 Common Stock Warrant Activity Common Stock Warrants Granted (2019) No common stock warrants were granted during
the year ended December 31, 2019. Common Stock Warrants Exercised (2019) No warrants were exercised during the year ended
December 31, 2019. Common Stock Warrants Expired (2019) A total of 3,078,833 warrants expired during
the year ended December 31, 2019. Common Stock Options (2019)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expire ten years from
the date of grant. The options were valued at $45,753,000 using the Black-Scholes option pricing model. The Company recognized
expense of approximately $22,770,662 relating to these options during the year ended December 31, 2019 and $2,015,911 during the year ended December 31, 2020. The assumptions used in the Black-Scholes model
are as follows:
For the period
Risk-free interest rate 1.75%
Expected dividend yield 0%
Expected lives 10.0 years
Expected volatility 200% A summary of the Company’s stock option
activity and related information is as follows:
For the Year Ended December 31,
Number of Average
Shares Price
Outstanding at the beginning of period $ - $ -
Granted 6,000,000 10.55
Exercised/Expired/Cancelled - -
Outstanding at the end of period 6,000,000 $ 10.55
Exercisable at the end of period 1,250,000 $ 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0 and 2019,
the Company incurred a net operating loss and, accordingly, no provision for income taxes has been recorded. In addition, no benefit
for income taxes has been recorded due to the uncertainty of the realization of any tax assets. At December 31, 2020 and December
31, 2019, the Company had approximately $4,065,077 and $27,529,679 of federal net operating losses, respectively. The net operating
loss carry forwards, if not utilized, will begin to expire in 2031. The components of the Company’s deferred
tax asset are as follows:
December 31, 2020
Deferred tax assets:
Net operating loss carry
forwards as of 12/31/2019 33,345,704
Estimated tax loss 2020 4,065,077
Add back shares for services (2,015,911 )
NOL Carry Forward Cumulative as of 12/31/2020 35,394,870
Statutory Tax Rate 21 %
Deferred Tax Asset 7,432,923
Valuation (7,432,923 )
Net Deferred Tax Asset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2629</v>
      </c>
      <c r="C3" s="6" t="n">
        <v>2509</v>
      </c>
    </row>
    <row r="4">
      <c r="A4" s="4" t="inlineStr">
        <is>
          <t>Accounts receivable</t>
        </is>
      </c>
      <c r="B4" s="5" t="n">
        <v>822</v>
      </c>
      <c r="C4" s="5" t="n">
        <v>822</v>
      </c>
    </row>
    <row r="5">
      <c r="A5" s="4" t="inlineStr">
        <is>
          <t>Prepaid expenses</t>
        </is>
      </c>
      <c r="B5" s="5" t="n">
        <v>29683</v>
      </c>
      <c r="C5" s="5" t="n">
        <v>30979</v>
      </c>
    </row>
    <row r="6">
      <c r="A6" s="4" t="inlineStr">
        <is>
          <t>Deposits</t>
        </is>
      </c>
      <c r="B6" s="5" t="n">
        <v>212000</v>
      </c>
      <c r="C6" s="5" t="n">
        <v>92000</v>
      </c>
    </row>
    <row r="7">
      <c r="A7" s="4" t="inlineStr">
        <is>
          <t>TOTAL CURRENT ASSETS</t>
        </is>
      </c>
      <c r="B7" s="5" t="n">
        <v>255134</v>
      </c>
      <c r="C7" s="5" t="n">
        <v>126310</v>
      </c>
    </row>
    <row r="8">
      <c r="A8" s="4" t="inlineStr">
        <is>
          <t>Land</t>
        </is>
      </c>
      <c r="B8" s="5" t="n">
        <v>124708</v>
      </c>
      <c r="C8" s="5" t="n">
        <v>136400</v>
      </c>
    </row>
    <row r="9">
      <c r="A9" s="4" t="inlineStr">
        <is>
          <t>Building</t>
        </is>
      </c>
      <c r="B9" s="5" t="n">
        <v>1759292</v>
      </c>
      <c r="C9" s="5" t="n">
        <v>1887802</v>
      </c>
    </row>
    <row r="10">
      <c r="A10" s="4" t="inlineStr">
        <is>
          <t>Computers &amp; Equipment</t>
        </is>
      </c>
      <c r="B10" s="5" t="n">
        <v>73681</v>
      </c>
      <c r="C10" s="5" t="n">
        <v>73681</v>
      </c>
    </row>
    <row r="11">
      <c r="A11" s="4" t="inlineStr">
        <is>
          <t>Leasehold improvements</t>
        </is>
      </c>
      <c r="B11" s="5" t="n">
        <v>5000</v>
      </c>
      <c r="C11" s="5" t="n">
        <v>5000</v>
      </c>
    </row>
    <row r="12">
      <c r="A12" s="4" t="inlineStr">
        <is>
          <t>Property, plant, and equipment gross</t>
        </is>
      </c>
      <c r="B12" s="5" t="n">
        <v>1962681</v>
      </c>
      <c r="C12" s="5" t="n">
        <v>2102883</v>
      </c>
    </row>
    <row r="13">
      <c r="A13" s="4" t="inlineStr">
        <is>
          <t>Less: Accumulated depreciation</t>
        </is>
      </c>
      <c r="B13" s="5" t="n">
        <v>-441918</v>
      </c>
      <c r="C13" s="5" t="n">
        <v>-322498</v>
      </c>
    </row>
    <row r="14">
      <c r="A14" s="4" t="inlineStr">
        <is>
          <t>Property and equipment, net</t>
        </is>
      </c>
      <c r="B14" s="5" t="n">
        <v>1520763</v>
      </c>
      <c r="C14" s="5" t="n">
        <v>1780385</v>
      </c>
    </row>
    <row r="15">
      <c r="A15" s="4" t="inlineStr">
        <is>
          <t>Trademark</t>
        </is>
      </c>
      <c r="B15" s="5" t="n">
        <v>50000</v>
      </c>
      <c r="C15" s="5" t="n">
        <v>50000</v>
      </c>
    </row>
    <row r="16">
      <c r="A16" s="4" t="inlineStr">
        <is>
          <t>Less: Accumulated amortization</t>
        </is>
      </c>
      <c r="B16" s="5" t="n">
        <v>-6900</v>
      </c>
      <c r="C16" s="5" t="n">
        <v>-4083</v>
      </c>
    </row>
    <row r="17">
      <c r="A17" s="4" t="inlineStr">
        <is>
          <t>Trademark, net</t>
        </is>
      </c>
      <c r="B17" s="5" t="n">
        <v>43100</v>
      </c>
      <c r="C17" s="5" t="n">
        <v>45917</v>
      </c>
    </row>
    <row r="18">
      <c r="A18" s="4" t="inlineStr">
        <is>
          <t>TOTAL ASSETS</t>
        </is>
      </c>
      <c r="B18" s="5" t="n">
        <v>1818997</v>
      </c>
      <c r="C18" s="5" t="n">
        <v>1952612</v>
      </c>
    </row>
    <row r="19">
      <c r="A19" s="3" t="inlineStr">
        <is>
          <t>CURRENT LIABILITIES</t>
        </is>
      </c>
    </row>
    <row r="20">
      <c r="A20" s="4" t="inlineStr">
        <is>
          <t>Accounts payable</t>
        </is>
      </c>
      <c r="B20" s="5" t="n">
        <v>241977</v>
      </c>
      <c r="C20" s="5" t="n">
        <v>212181</v>
      </c>
    </row>
    <row r="21">
      <c r="A21" s="4" t="inlineStr">
        <is>
          <t>Accrued expense</t>
        </is>
      </c>
      <c r="B21" s="5" t="n">
        <v>18500</v>
      </c>
      <c r="C21" s="5" t="n">
        <v>10000</v>
      </c>
    </row>
    <row r="22">
      <c r="A22" s="4" t="inlineStr">
        <is>
          <t>Accrued officer compensation</t>
        </is>
      </c>
      <c r="B22" s="5" t="n">
        <v>272250</v>
      </c>
      <c r="C22" s="5" t="n">
        <v>122250</v>
      </c>
    </row>
    <row r="23">
      <c r="A23" s="4" t="inlineStr">
        <is>
          <t>Accrued interest</t>
        </is>
      </c>
      <c r="B23" s="5" t="n">
        <v>30437</v>
      </c>
      <c r="C23" s="5" t="n">
        <v>16453</v>
      </c>
    </row>
    <row r="24">
      <c r="A24" s="4" t="inlineStr">
        <is>
          <t>Notes payable, related parties</t>
        </is>
      </c>
      <c r="B24" s="5" t="n">
        <v>258200</v>
      </c>
      <c r="C24" s="5" t="n">
        <v>224100</v>
      </c>
    </row>
    <row r="25">
      <c r="A25" s="4" t="inlineStr">
        <is>
          <t>Notes payable</t>
        </is>
      </c>
      <c r="B25" s="5" t="n">
        <v>115191</v>
      </c>
      <c r="C25" s="5" t="n">
        <v>167263</v>
      </c>
    </row>
    <row r="26">
      <c r="A26" s="4" t="inlineStr">
        <is>
          <t>Due to officer</t>
        </is>
      </c>
      <c r="B26" s="5" t="n">
        <v>723</v>
      </c>
      <c r="C26" s="5" t="n">
        <v>723</v>
      </c>
    </row>
    <row r="27">
      <c r="A27" s="4" t="inlineStr">
        <is>
          <t>TOTAL CURRENT LIABILITIES</t>
        </is>
      </c>
      <c r="B27" s="5" t="n">
        <v>937278</v>
      </c>
      <c r="C27" s="5" t="n">
        <v>752970</v>
      </c>
    </row>
    <row r="28">
      <c r="A28" s="4" t="inlineStr">
        <is>
          <t>TOTAL LIABILITIES</t>
        </is>
      </c>
      <c r="B28" s="5" t="n">
        <v>937278</v>
      </c>
      <c r="C28" s="5" t="n">
        <v>752970</v>
      </c>
    </row>
    <row r="29">
      <c r="A29" s="3" t="inlineStr">
        <is>
          <t>STOCKHOLDERS' EQUITY</t>
        </is>
      </c>
    </row>
    <row r="30">
      <c r="A30" s="4" t="inlineStr">
        <is>
          <t>Common stock, $0.001 par value, 200,000,000 authorized, 113,372,685 and 109,262,685 issued and outstanding, respectively</t>
        </is>
      </c>
      <c r="B30" s="5" t="n">
        <v>113373</v>
      </c>
      <c r="C30" s="5" t="n">
        <v>109263</v>
      </c>
    </row>
    <row r="31">
      <c r="A31" s="4" t="inlineStr">
        <is>
          <t>Additional paid-in capital</t>
        </is>
      </c>
      <c r="B31" s="5" t="n">
        <v>80403267</v>
      </c>
      <c r="C31" s="5" t="n">
        <v>76660712</v>
      </c>
    </row>
    <row r="32">
      <c r="A32" s="4" t="inlineStr">
        <is>
          <t>Subscription payable</t>
        </is>
      </c>
      <c r="B32" s="5" t="n">
        <v>356250</v>
      </c>
      <c r="C32" s="5" t="n">
        <v>356250</v>
      </c>
    </row>
    <row r="33">
      <c r="A33" s="4" t="inlineStr">
        <is>
          <t>Accumulated deficit</t>
        </is>
      </c>
      <c r="B33" s="5" t="n">
        <v>-79991051</v>
      </c>
      <c r="C33" s="5" t="n">
        <v>-75925974</v>
      </c>
    </row>
    <row r="34">
      <c r="A34" s="4" t="inlineStr">
        <is>
          <t>Foreign currency translation</t>
        </is>
      </c>
      <c r="B34" s="5" t="n">
        <v>-120</v>
      </c>
      <c r="C34" s="5" t="n">
        <v>-609</v>
      </c>
    </row>
    <row r="35">
      <c r="A35" s="4" t="inlineStr">
        <is>
          <t>TOTAL STOCKHOLDERS' EQUITY</t>
        </is>
      </c>
      <c r="B35" s="5" t="n">
        <v>881719</v>
      </c>
      <c r="C35" s="5" t="n">
        <v>1199642</v>
      </c>
    </row>
    <row r="36">
      <c r="A36" s="4" t="inlineStr">
        <is>
          <t>TOTAL LIABILITIES &amp; STOCKHOLDERS' EQUITY</t>
        </is>
      </c>
      <c r="B36" s="6" t="n">
        <v>1818997</v>
      </c>
      <c r="C36" s="6" t="n">
        <v>1952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On February 9, 2021 the Company issued 50,000
shares of common stock to Highland Business Services, Inc. for services performed. On February 18, 2021 the Company issued 200,000
shares of common stock to Feinstein Law PC for services performed. On February 23, 2021, the Company issued 150,000
shares of common stock to Lex Seabre in exchange for total proceeds of $45,000. On February 23, 2021, the Company issued 150,000
shares of common stock to Wendy Seabre in exchange for total proceeds of $45,000. On February 23, 2021 the Company issued 100,000
shares of common stock to Robert S. Wolkin for services performed. On February 23, 2021 the Company issued 120,000
shares of common stock to Laura Emerson for services performed. On February 23, 2021, the Company issued 120,000
shares of common stock to First Apex International for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t>
        </is>
      </c>
    </row>
    <row r="5">
      <c r="A5" s="4" t="inlineStr">
        <is>
          <t>Basis of Presentation</t>
        </is>
      </c>
      <c r="B5" s="4" t="inlineStr">
        <is>
          <t>The accompanying condensed consolidated balance
sheet at December 31, 2020, has been derived from audited consolidated financial statements and the unaudited condensed consolidated
financial statements as of December 31, 2020 and 2019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0
(the “2020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t>
        </is>
      </c>
    </row>
    <row r="6">
      <c r="A6" s="4" t="inlineStr">
        <is>
          <t>Principles of Consolidation</t>
        </is>
      </c>
      <c r="B6" s="4" t="inlineStr">
        <is>
          <t>The accompanying consolidated financial statements
include the accounts of the following entities, all of which are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Fair Value of Financial Instruments</t>
        </is>
      </c>
      <c r="B8" s="4" t="inlineStr">
        <is>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is>
      </c>
    </row>
    <row r="9">
      <c r="A9" s="4" t="inlineStr">
        <is>
          <t>Impairment of Long-Lived Assets</t>
        </is>
      </c>
      <c r="B9" s="4" t="inlineStr">
        <is>
          <t>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t>
        </is>
      </c>
    </row>
    <row r="10">
      <c r="A10" s="4" t="inlineStr">
        <is>
          <t>Basic and Diluted Loss Per Share</t>
        </is>
      </c>
      <c r="B10" s="4" t="inlineStr">
        <is>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is>
      </c>
    </row>
    <row r="11">
      <c r="A11" s="4" t="inlineStr">
        <is>
          <t>Stock-Based Compensation</t>
        </is>
      </c>
      <c r="B11" s="4" t="inlineStr">
        <is>
          <t>Under FASB ASC 718-10-30-2, all share-based
payments to employees, including grants of employee stock options, to be recognized in the income statement based on their fair
values. Pro forma disclosure is no longer an alternative.</t>
        </is>
      </c>
    </row>
    <row r="12">
      <c r="A12" s="4" t="inlineStr">
        <is>
          <t>Revenue Recognition</t>
        </is>
      </c>
      <c r="B12" s="4" t="inlineStr">
        <is>
          <t>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year ended December 31, 2020.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t>
        </is>
      </c>
    </row>
    <row r="13">
      <c r="A13" s="4" t="inlineStr">
        <is>
          <t>Advertising and Promotion</t>
        </is>
      </c>
      <c r="B13" s="4" t="inlineStr">
        <is>
          <t>All costs associated with advertising and promoting
products are expensed as incurred. These expenses were $0 and $3,450 for the year ended December 31, 2020 and 2019.</t>
        </is>
      </c>
    </row>
    <row r="14">
      <c r="A14" s="4" t="inlineStr">
        <is>
          <t>Recently Issued Accounting Pronouncements</t>
        </is>
      </c>
      <c r="B14" s="4" t="inlineStr">
        <is>
          <t>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In February 2016, the FASB issued ASU 2016-02,
Leases. The standard requires lessees to recognize lease assets and lease liabilities on the consolidated balance sheet and requires
expanded disclosures about leasing arrangements. We adopted the standard, effective January 1, 2019, and the new standard has no
material impact on our consolidated financial statements. We are currently assessing the impact that the new standard will have
on our consolidated financial statements, which will consist primarily of a balance sheet gross up of our operating leases to show
equal and offsetting lease assets and lease liabiliti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20, the adoption of the standard had no impact on the Company, as there were no leases in place longer than 12
months. In June 2018, the FASB issued Accounting Standards
Update (“ASU”) 2018-07, Compensation – Stock Compensation (Topic 718) Improvements to Nonemployee Share-Based
Payment Accounting. This ASU expands the scope of Topic 718 to include share-based payment transactions for acquiring goods and
services from nonemployees. The amendments in this ASU became effective beginning January 1, 2019, and it does not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Schedule of entities</t>
        </is>
      </c>
      <c r="B4" s="4" t="inlineStr">
        <is>
          <t xml:space="preserve">State of Abbreviated
Name of Entity Incorporation Relationship (1) Reference
WEED, Inc. Nevada Parent WEED
Sangre AT, LLC (2) Wyoming Subsidiary Sangre
(1) Sangre is a wholly-owned subsidiary of WEED, Inc.
(2) Sangre AT, LLC is doing business as Sangre AgroTe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inancial Instruments, Owned, at Fair Value [Abstract]</t>
        </is>
      </c>
    </row>
    <row r="4">
      <c r="A4" s="4" t="inlineStr">
        <is>
          <t>Fair value of financial instruments</t>
        </is>
      </c>
      <c r="B4" s="4" t="inlineStr">
        <is>
          <t xml:space="preserve">Level 1 Level 2 Level 3
Assets
Cash $ 2,509 $ - $ -
Total assets $ 2,509 $ - $ -
Liabilities
Notes payable, related parties $ 224,100
Notes payable $ - $ 167,263 $ -
Total liabilities $ - $ 391,363 $ -
$ 2,509 $ 391,363 $ - Fair Value Measurements at December 31, 2020
Level 1 Level 2 Level 3
Assets
Cash $ 12,629 $ - $ -
Total assets 12,629 $ - $ -
Liabilities
Notes payable, related parties $ 258,200
Notes payable $ - $ 115,191 $ -
Total liabilities $ - $ 373,391 $ -
$ 12,629 $ 373,39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Land and Property (Tables)</t>
        </is>
      </c>
      <c r="B1" s="2" t="inlineStr">
        <is>
          <t>12 Months Ended</t>
        </is>
      </c>
    </row>
    <row r="2">
      <c r="B2" s="2" t="inlineStr">
        <is>
          <t>Dec. 31, 2020</t>
        </is>
      </c>
    </row>
    <row r="3">
      <c r="A3" s="3" t="inlineStr">
        <is>
          <t>Investments [Abstract]</t>
        </is>
      </c>
    </row>
    <row r="4">
      <c r="A4" s="4" t="inlineStr">
        <is>
          <t>Investment in land and property</t>
        </is>
      </c>
      <c r="B4" s="4" t="inlineStr">
        <is>
          <t xml:space="preserve">July 26, 2017
Consideration:
Common stock payment of 25,000 shares (1) $ 30,000
Cash payment of down payment 50,000
Cash paid at closing 44,640
Short term liabilities assumed and paid at closing (2) 5,360
Note payable (3) 475,000
Total purchase price $ 1,005,000
(1) Consideration consisted of an advance payment of 25,000 shares of the Company’s common stock valued at $30,000 based on the closing price of the Company’s common stock on the July 18, 2017 date of grant.
(2) Purchaser’s shares of closing costs, including the seller’s prepaid property taxes.
(3) As noted above, the note was settled with a payment of $100,000 and the issuance of 125,000 shares of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cember 31,
2020 2019
Property improvements $ 5,000 $ 5,000
Automobiles 0 0
Office equipment 4,933 4,933
Furniture &amp; Fixtures 2,979 2,979
Lab equipment 65,769 65,769
Construction in progress 0 0
Land 124,708 136,400
Property (1) 1,759,292 1,887,802
Property and equipment, gross 1,962,681 2,102,883
Less accumulated depreciation (441,918 ) (322,498 )
Property and equipment, net $ 1,520,763 $ 1,780,385
(1) In 2018, the Company purchased two properties in La Veta, Colorado. The property located on 169 Valley Vista was purchased for $140,000, and the property located on 1390 Mountain Valley Road was purchased for $1,200,000 (see Note 8). The property located on 169 Valley Vista was sold for $175,000 on September 25, 2020 and $46,948 was recorded as gain on the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Dec. 31, 2020</t>
        </is>
      </c>
    </row>
    <row r="3">
      <c r="A3" s="3" t="inlineStr">
        <is>
          <t>Notes Payable [Abstract]</t>
        </is>
      </c>
    </row>
    <row r="4">
      <c r="A4" s="4" t="inlineStr">
        <is>
          <t>Notes payable, related parties</t>
        </is>
      </c>
      <c r="B4" s="4" t="inlineStr">
        <is>
          <t xml:space="preserve">December 31, 2020 December 31, 2019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December 2020, the company received a total of $369,200 of advances, bearing interest at 5%, from Nicole Breen. A detailed list of advances and repayments follows. On October 28, 2019, the company’s vehicles valued at $93,000 were used as a repayment. In October 2020, the Company repaid Nicole $30,000. 246,200 212,100
Notes payable, related parties $ 258,200 $ 224,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Note payable</t>
        </is>
      </c>
      <c r="B4" s="4" t="inlineStr">
        <is>
          <t xml:space="preserve">December 31, 2020 December 31, 2019
On July 26, 2017, the Company issued a $475,000 note payable, bearing interest at 5% per annum, to A.R. Miller (“Miller Note”) pursuant to the purchase of land and property in La Veta, Colorado. The note is to be paid in four consecutive semi-annual installments in the amount of $118,750 plus accrued interest commencing on January 26, 2018 and continuing on the 26th day of July and the 26th day of January each year until the debt is repaid on July 26, 2019. The note carries a late fee of $5,937.50 in the event any installment payment is more than 30 days late, and upon default the interest rate shall increase to 12% per annum. During the three months ended March 31, 2018, the Company issued 125,000 shares of common stock, valued at $1,450,000 based on the closing price on the measurement date. Accordingly, the Company recorded a loss on extinguishment of $1,064,719. $ - $ -
On February 16, 2018, the Company issued a $1,040,662 note payable, bearing interest at 1.81% per annum (the low interest rate was due to the short-term nature of the note – six months. See Note 6), to Craig and Carol Clark (“Clark Note”) pursuant to the purchase of land and property in La Veta, Colorado. The note is to be paid in consecutive monthly installments in the amount of $5,000, including accrued interest commencing on March 15, 2018 and continuing through August 15, 2018. The note carries a late fee of 3% in the event any installment payment is more than 10 days late, and upon default the interest rate shall increase to 10% per annum. As of September 12, 2018, a total of $171,300 was paid to the note holder. On October 9, 2018, the Company entered into a settlement agreement with the note holder to pay the settlement payment of $750,000. The Company had already paid $650,000 by September 27, 2018 and made the remaining payment of $100,000 on October 10, 2018. The Company recorded a gain on extinguishment of $121,475. $ 104,139 166,412
On various dates, the Company received advances from consultant, Patrick Brodnik, bearing 5% interest. $ 11,052 851
$ 115,191 $ 167,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and Options (Tables)</t>
        </is>
      </c>
      <c r="B1" s="2" t="inlineStr">
        <is>
          <t>12 Months Ended</t>
        </is>
      </c>
    </row>
    <row r="2">
      <c r="B2" s="2" t="inlineStr">
        <is>
          <t>Dec. 31, 2020</t>
        </is>
      </c>
    </row>
    <row r="3">
      <c r="A3" s="3" t="inlineStr">
        <is>
          <t>Share-based Compensation Arrangement by Share-based Payment Award, Options, Additional Disclosures [Abstract]</t>
        </is>
      </c>
    </row>
    <row r="4">
      <c r="A4" s="4" t="inlineStr">
        <is>
          <t>Fair value of options assumptions</t>
        </is>
      </c>
      <c r="B4" s="4" t="inlineStr">
        <is>
          <t>For the period
Risk-free interest rate 1.75%
Expected dividend yield 0%
Expected lives 10.0 years
Expected volatility 200%</t>
        </is>
      </c>
    </row>
    <row r="5">
      <c r="A5" s="4" t="inlineStr">
        <is>
          <t>Stock option activity</t>
        </is>
      </c>
      <c r="B5" s="4" t="inlineStr">
        <is>
          <t xml:space="preserve">For the Year Ended December 31,
Number of Average
Shares Price
Outstanding at the beginning of period $ - $ -
Granted 6,000,000 10.55
Exercised/Expired/Cancelled - -
Outstanding at the end of period 6,000,000 $ 10.55
Exercisable at the end of period 1,250,000 $ 1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Deferred tax assets</t>
        </is>
      </c>
      <c r="B4" s="4" t="inlineStr">
        <is>
          <t xml:space="preserve">December 31, 2020
Deferred tax assets:
Net operating loss carry
forwards as of 12/31/2019 33,345,704
Estimated tax loss 2020 4,065,077
Add back shares for services (2,015,911 )
NOL Carry Forward Cumulative as of 12/31/2020 35,394,870
Statutory Tax Rate 21 %
Deferred Tax Asset 7,432,923
Valuation (7,432,923 )
Net Deferred Tax Asse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113372685</v>
      </c>
      <c r="C5" s="5" t="n">
        <v>109262685</v>
      </c>
    </row>
    <row r="6">
      <c r="A6" s="4" t="inlineStr">
        <is>
          <t>Common stock, outstanding</t>
        </is>
      </c>
      <c r="B6" s="5" t="n">
        <v>113372685</v>
      </c>
      <c r="C6" s="5" t="n">
        <v>10926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6" customWidth="1" min="2" max="2"/>
  </cols>
  <sheetData>
    <row r="1">
      <c r="A1" s="1" t="inlineStr">
        <is>
          <t>Nature of Business and Significant Accounting Policies (Details)</t>
        </is>
      </c>
      <c r="B1" s="2" t="inlineStr">
        <is>
          <t>12 Months Ended</t>
        </is>
      </c>
    </row>
    <row r="2">
      <c r="B2" s="2" t="inlineStr">
        <is>
          <t>Dec. 31, 2020</t>
        </is>
      </c>
    </row>
    <row r="3">
      <c r="A3" s="4" t="inlineStr">
        <is>
          <t>State of incorporation</t>
        </is>
      </c>
      <c r="B3" s="4" t="inlineStr">
        <is>
          <t>NV</t>
        </is>
      </c>
    </row>
    <row r="4">
      <c r="A4" s="4" t="inlineStr">
        <is>
          <t>Parent</t>
        </is>
      </c>
    </row>
    <row r="5">
      <c r="A5" s="4" t="inlineStr">
        <is>
          <t>Name of entity</t>
        </is>
      </c>
      <c r="B5" s="4" t="inlineStr">
        <is>
          <t>WEED, Inc.</t>
        </is>
      </c>
    </row>
    <row r="6">
      <c r="A6" s="4" t="inlineStr">
        <is>
          <t>State of incorporation</t>
        </is>
      </c>
      <c r="B6" s="4" t="inlineStr">
        <is>
          <t>NV</t>
        </is>
      </c>
    </row>
    <row r="7">
      <c r="A7" s="4" t="inlineStr">
        <is>
          <t>Subsidiary</t>
        </is>
      </c>
    </row>
    <row r="8">
      <c r="A8" s="4" t="inlineStr">
        <is>
          <t>Name of entity</t>
        </is>
      </c>
      <c r="B8" s="4" t="inlineStr">
        <is>
          <t>Sangre AT, LLC</t>
        </is>
      </c>
    </row>
    <row r="9">
      <c r="A9" s="4" t="inlineStr">
        <is>
          <t>State of incorporation</t>
        </is>
      </c>
      <c r="B9" s="4" t="inlineStr">
        <is>
          <t>W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dvertising and promotion expense</t>
        </is>
      </c>
      <c r="B4" s="6" t="n">
        <v>0</v>
      </c>
      <c r="C4" s="6" t="n">
        <v>34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Going Concern</t>
        </is>
      </c>
    </row>
    <row r="3">
      <c r="A3" s="4" t="inlineStr">
        <is>
          <t>Accumulated deficit</t>
        </is>
      </c>
      <c r="B3" s="6" t="n">
        <v>-79991051</v>
      </c>
      <c r="C3" s="6" t="n">
        <v>-759259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Notes payable, related parties</t>
        </is>
      </c>
      <c r="B4" s="6" t="n">
        <v>258200</v>
      </c>
      <c r="C4" s="6" t="n">
        <v>224100</v>
      </c>
    </row>
    <row r="5">
      <c r="A5" s="4" t="inlineStr">
        <is>
          <t>Imputed interest on non-interest bearing related party debts</t>
        </is>
      </c>
      <c r="B5" s="5" t="n">
        <v>0</v>
      </c>
      <c r="C5" s="5" t="n">
        <v>0</v>
      </c>
    </row>
    <row r="6">
      <c r="A6" s="4" t="inlineStr">
        <is>
          <t>Officer compensation</t>
        </is>
      </c>
      <c r="B6" s="5" t="n">
        <v>272250</v>
      </c>
      <c r="C6" s="5" t="n">
        <v>122250</v>
      </c>
    </row>
    <row r="7">
      <c r="A7" s="4" t="inlineStr">
        <is>
          <t>Estimated fair value of vested stock options</t>
        </is>
      </c>
      <c r="B7" s="6" t="n">
        <v>2015911</v>
      </c>
      <c r="C7" s="6" t="n">
        <v>227706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Dec. 31, 2020</t>
        </is>
      </c>
      <c r="C1" s="2" t="inlineStr">
        <is>
          <t>Dec. 31, 2019</t>
        </is>
      </c>
      <c r="D1" s="2" t="inlineStr">
        <is>
          <t>Dec. 31, 2018</t>
        </is>
      </c>
    </row>
    <row r="2">
      <c r="A2" s="3" t="inlineStr">
        <is>
          <t>Assets</t>
        </is>
      </c>
    </row>
    <row r="3">
      <c r="A3" s="4" t="inlineStr">
        <is>
          <t>Cash</t>
        </is>
      </c>
      <c r="B3" s="6" t="n">
        <v>12629</v>
      </c>
      <c r="C3" s="6" t="n">
        <v>2509</v>
      </c>
      <c r="D3" s="6" t="n">
        <v>70608</v>
      </c>
    </row>
    <row r="4">
      <c r="A4" s="4" t="inlineStr">
        <is>
          <t>Total assets</t>
        </is>
      </c>
      <c r="B4" s="5" t="n">
        <v>1818997</v>
      </c>
      <c r="C4" s="5" t="n">
        <v>1952612</v>
      </c>
    </row>
    <row r="5">
      <c r="A5" s="3" t="inlineStr">
        <is>
          <t>Liabilities</t>
        </is>
      </c>
    </row>
    <row r="6">
      <c r="A6" s="4" t="inlineStr">
        <is>
          <t>Notes payable, related parties</t>
        </is>
      </c>
      <c r="B6" s="5" t="n">
        <v>258200</v>
      </c>
      <c r="C6" s="5" t="n">
        <v>224100</v>
      </c>
    </row>
    <row r="7">
      <c r="A7" s="4" t="inlineStr">
        <is>
          <t>Notes payable</t>
        </is>
      </c>
      <c r="B7" s="5" t="n">
        <v>115191</v>
      </c>
      <c r="C7" s="5" t="n">
        <v>167263</v>
      </c>
    </row>
    <row r="8">
      <c r="A8" s="4" t="inlineStr">
        <is>
          <t>Total liabilities</t>
        </is>
      </c>
      <c r="B8" s="5" t="n">
        <v>937278</v>
      </c>
      <c r="C8" s="5" t="n">
        <v>752970</v>
      </c>
    </row>
    <row r="9">
      <c r="A9" s="4" t="inlineStr">
        <is>
          <t>Level 1</t>
        </is>
      </c>
    </row>
    <row r="10">
      <c r="A10" s="3" t="inlineStr">
        <is>
          <t>Assets</t>
        </is>
      </c>
    </row>
    <row r="11">
      <c r="A11" s="4" t="inlineStr">
        <is>
          <t>Cash</t>
        </is>
      </c>
      <c r="B11" s="5" t="n">
        <v>2509</v>
      </c>
      <c r="C11" s="5" t="n">
        <v>2509</v>
      </c>
    </row>
    <row r="12">
      <c r="A12" s="4" t="inlineStr">
        <is>
          <t>Total assets</t>
        </is>
      </c>
      <c r="B12" s="5" t="n">
        <v>2509</v>
      </c>
      <c r="C12" s="5" t="n">
        <v>2509</v>
      </c>
    </row>
    <row r="13">
      <c r="A13" s="3" t="inlineStr">
        <is>
          <t>Liabilities</t>
        </is>
      </c>
    </row>
    <row r="14">
      <c r="A14" s="4" t="inlineStr">
        <is>
          <t>Notes payable, related parties</t>
        </is>
      </c>
      <c r="B14" s="5" t="n">
        <v>0</v>
      </c>
      <c r="C14" s="5" t="n">
        <v>0</v>
      </c>
    </row>
    <row r="15">
      <c r="A15" s="4" t="inlineStr">
        <is>
          <t>Notes payable</t>
        </is>
      </c>
      <c r="B15" s="5" t="n">
        <v>0</v>
      </c>
      <c r="C15" s="5" t="n">
        <v>0</v>
      </c>
    </row>
    <row r="16">
      <c r="A16" s="4" t="inlineStr">
        <is>
          <t>Total liabilities</t>
        </is>
      </c>
      <c r="B16" s="5" t="n">
        <v>0</v>
      </c>
      <c r="C16" s="5" t="n">
        <v>0</v>
      </c>
    </row>
    <row r="17">
      <c r="A17" s="4" t="inlineStr">
        <is>
          <t>Total</t>
        </is>
      </c>
      <c r="B17" s="5" t="n">
        <v>2509</v>
      </c>
      <c r="C17" s="5" t="n">
        <v>2509</v>
      </c>
    </row>
    <row r="18">
      <c r="A18" s="4" t="inlineStr">
        <is>
          <t>Level 2</t>
        </is>
      </c>
    </row>
    <row r="19">
      <c r="A19" s="3" t="inlineStr">
        <is>
          <t>Assets</t>
        </is>
      </c>
    </row>
    <row r="20">
      <c r="A20" s="4" t="inlineStr">
        <is>
          <t>Cash</t>
        </is>
      </c>
      <c r="B20" s="5" t="n">
        <v>0</v>
      </c>
      <c r="C20" s="5" t="n">
        <v>0</v>
      </c>
    </row>
    <row r="21">
      <c r="A21" s="4" t="inlineStr">
        <is>
          <t>Total assets</t>
        </is>
      </c>
      <c r="B21" s="5" t="n">
        <v>0</v>
      </c>
      <c r="C21" s="5" t="n">
        <v>0</v>
      </c>
    </row>
    <row r="22">
      <c r="A22" s="3" t="inlineStr">
        <is>
          <t>Liabilities</t>
        </is>
      </c>
    </row>
    <row r="23">
      <c r="A23" s="4" t="inlineStr">
        <is>
          <t>Notes payable, related parties</t>
        </is>
      </c>
      <c r="B23" s="5" t="n">
        <v>224100</v>
      </c>
      <c r="C23" s="5" t="n">
        <v>224100</v>
      </c>
    </row>
    <row r="24">
      <c r="A24" s="4" t="inlineStr">
        <is>
          <t>Notes payable</t>
        </is>
      </c>
      <c r="B24" s="5" t="n">
        <v>167263</v>
      </c>
      <c r="C24" s="5" t="n">
        <v>167263</v>
      </c>
    </row>
    <row r="25">
      <c r="A25" s="4" t="inlineStr">
        <is>
          <t>Total liabilities</t>
        </is>
      </c>
      <c r="B25" s="5" t="n">
        <v>391363</v>
      </c>
      <c r="C25" s="5" t="n">
        <v>391363</v>
      </c>
    </row>
    <row r="26">
      <c r="A26" s="4" t="inlineStr">
        <is>
          <t>Total</t>
        </is>
      </c>
      <c r="B26" s="5" t="n">
        <v>391363</v>
      </c>
      <c r="C26" s="5" t="n">
        <v>391363</v>
      </c>
    </row>
    <row r="27">
      <c r="A27" s="4" t="inlineStr">
        <is>
          <t>Level 3</t>
        </is>
      </c>
    </row>
    <row r="28">
      <c r="A28" s="3" t="inlineStr">
        <is>
          <t>Assets</t>
        </is>
      </c>
    </row>
    <row r="29">
      <c r="A29" s="4" t="inlineStr">
        <is>
          <t>Cash</t>
        </is>
      </c>
      <c r="B29" s="5" t="n">
        <v>0</v>
      </c>
      <c r="C29" s="5" t="n">
        <v>0</v>
      </c>
    </row>
    <row r="30">
      <c r="A30" s="4" t="inlineStr">
        <is>
          <t>Total assets</t>
        </is>
      </c>
      <c r="B30" s="5" t="n">
        <v>0</v>
      </c>
      <c r="C30" s="5" t="n">
        <v>0</v>
      </c>
    </row>
    <row r="31">
      <c r="A31" s="3" t="inlineStr">
        <is>
          <t>Liabilities</t>
        </is>
      </c>
    </row>
    <row r="32">
      <c r="A32" s="4" t="inlineStr">
        <is>
          <t>Notes payable, related parties</t>
        </is>
      </c>
      <c r="B32" s="5" t="n">
        <v>0</v>
      </c>
      <c r="C32" s="5" t="n">
        <v>0</v>
      </c>
    </row>
    <row r="33">
      <c r="A33" s="4" t="inlineStr">
        <is>
          <t>Notes payable</t>
        </is>
      </c>
      <c r="B33" s="5" t="n">
        <v>0</v>
      </c>
      <c r="C33" s="5" t="n">
        <v>0</v>
      </c>
    </row>
    <row r="34">
      <c r="A34" s="4" t="inlineStr">
        <is>
          <t>Total liabilities</t>
        </is>
      </c>
      <c r="B34" s="5" t="n">
        <v>0</v>
      </c>
      <c r="C34" s="5" t="n">
        <v>0</v>
      </c>
    </row>
    <row r="35">
      <c r="A35" s="4" t="inlineStr">
        <is>
          <t>Total</t>
        </is>
      </c>
      <c r="B35" s="6" t="n">
        <v>0</v>
      </c>
      <c r="C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Investment in Land and Property (Details)</t>
        </is>
      </c>
      <c r="B1" s="2" t="inlineStr">
        <is>
          <t>12 Months Ended</t>
        </is>
      </c>
    </row>
    <row r="2">
      <c r="B2" s="2" t="inlineStr">
        <is>
          <t>Dec. 31, 2020USD ($)</t>
        </is>
      </c>
    </row>
    <row r="3">
      <c r="A3" s="4" t="inlineStr">
        <is>
          <t>Total purchase price</t>
        </is>
      </c>
      <c r="B3" s="6" t="n">
        <v>1005000</v>
      </c>
    </row>
    <row r="4">
      <c r="A4" s="4" t="inlineStr">
        <is>
          <t>Common Stock Payment</t>
        </is>
      </c>
    </row>
    <row r="5">
      <c r="A5" s="4" t="inlineStr">
        <is>
          <t>Total purchase price</t>
        </is>
      </c>
      <c r="B5" s="5" t="n">
        <v>30000</v>
      </c>
      <c r="C5" s="4" t="inlineStr">
        <is>
          <t>[1]</t>
        </is>
      </c>
    </row>
    <row r="6">
      <c r="A6" s="4" t="inlineStr">
        <is>
          <t>Cash Payment of Down Payment</t>
        </is>
      </c>
    </row>
    <row r="7">
      <c r="A7" s="4" t="inlineStr">
        <is>
          <t>Total purchase price</t>
        </is>
      </c>
      <c r="B7" s="5" t="n">
        <v>50000</v>
      </c>
    </row>
    <row r="8">
      <c r="A8" s="4" t="inlineStr">
        <is>
          <t>Cash Paid at Closing</t>
        </is>
      </c>
    </row>
    <row r="9">
      <c r="A9" s="4" t="inlineStr">
        <is>
          <t>Total purchase price</t>
        </is>
      </c>
      <c r="B9" s="5" t="n">
        <v>44640</v>
      </c>
    </row>
    <row r="10">
      <c r="A10" s="4" t="inlineStr">
        <is>
          <t>Short Term Liabilities Assumed and Paid at Closing</t>
        </is>
      </c>
    </row>
    <row r="11">
      <c r="A11" s="4" t="inlineStr">
        <is>
          <t>Total purchase price</t>
        </is>
      </c>
      <c r="B11" s="5" t="n">
        <v>5360</v>
      </c>
      <c r="C11" s="4" t="inlineStr">
        <is>
          <t>[2]</t>
        </is>
      </c>
    </row>
    <row r="12">
      <c r="A12" s="4" t="inlineStr">
        <is>
          <t>Note Payable</t>
        </is>
      </c>
    </row>
    <row r="13">
      <c r="A13" s="4" t="inlineStr">
        <is>
          <t>Total purchase price</t>
        </is>
      </c>
      <c r="B13" s="6" t="n">
        <v>475000</v>
      </c>
      <c r="C13" s="4" t="inlineStr">
        <is>
          <t>[3]</t>
        </is>
      </c>
    </row>
    <row r="14"/>
    <row r="15">
      <c r="A15" s="4" t="inlineStr">
        <is>
          <t>[1]</t>
        </is>
      </c>
      <c r="B15" s="4" t="inlineStr">
        <is>
          <t>Consideration consisted of an advance payment of 25,000 shares of the Companys common stock valued at $30,000 based on the closing price of the Companys common stock on the July 18, 2017 date of grant.</t>
        </is>
      </c>
    </row>
    <row r="16">
      <c r="A16" s="4" t="inlineStr">
        <is>
          <t>[2]</t>
        </is>
      </c>
      <c r="B16" s="4" t="inlineStr">
        <is>
          <t>Purchasers shares of closing costs, including the sellers prepaid property taxes.</t>
        </is>
      </c>
    </row>
    <row r="17">
      <c r="A17" s="4" t="inlineStr">
        <is>
          <t>[3]</t>
        </is>
      </c>
      <c r="B17" s="4" t="inlineStr">
        <is>
          <t>As noted above, the note was settled with a payment of $100,000 and the issuance of 125,000 shares of common stock.</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Property and Equipment (Details) - USD ($)</t>
        </is>
      </c>
      <c r="C1" s="2" t="inlineStr">
        <is>
          <t>Dec. 31, 2020</t>
        </is>
      </c>
      <c r="D1" s="2" t="inlineStr">
        <is>
          <t>Dec. 31, 2019</t>
        </is>
      </c>
    </row>
    <row r="2">
      <c r="A2" s="4" t="inlineStr">
        <is>
          <t>Property and equipment, gross</t>
        </is>
      </c>
      <c r="C2" s="6" t="n">
        <v>1962681</v>
      </c>
      <c r="D2" s="6" t="n">
        <v>2102883</v>
      </c>
    </row>
    <row r="3">
      <c r="A3" s="4" t="inlineStr">
        <is>
          <t>Less accumulated depreciation</t>
        </is>
      </c>
      <c r="C3" s="5" t="n">
        <v>-441918</v>
      </c>
      <c r="D3" s="5" t="n">
        <v>-322498</v>
      </c>
    </row>
    <row r="4">
      <c r="A4" s="4" t="inlineStr">
        <is>
          <t>Property and equipment, net</t>
        </is>
      </c>
      <c r="C4" s="5" t="n">
        <v>1520763</v>
      </c>
      <c r="D4" s="5" t="n">
        <v>1780385</v>
      </c>
    </row>
    <row r="5">
      <c r="A5" s="4" t="inlineStr">
        <is>
          <t>Property Improvements</t>
        </is>
      </c>
    </row>
    <row r="6">
      <c r="A6" s="4" t="inlineStr">
        <is>
          <t>Property and equipment, gross</t>
        </is>
      </c>
      <c r="C6" s="5" t="n">
        <v>5000</v>
      </c>
      <c r="D6" s="5" t="n">
        <v>5000</v>
      </c>
    </row>
    <row r="7">
      <c r="A7" s="4" t="inlineStr">
        <is>
          <t>Automobiles</t>
        </is>
      </c>
    </row>
    <row r="8">
      <c r="A8" s="4" t="inlineStr">
        <is>
          <t>Property and equipment, gross</t>
        </is>
      </c>
      <c r="C8" s="5" t="n">
        <v>0</v>
      </c>
      <c r="D8" s="5" t="n">
        <v>0</v>
      </c>
    </row>
    <row r="9">
      <c r="A9" s="4" t="inlineStr">
        <is>
          <t>Office Equipment</t>
        </is>
      </c>
    </row>
    <row r="10">
      <c r="A10" s="4" t="inlineStr">
        <is>
          <t>Property and equipment, gross</t>
        </is>
      </c>
      <c r="C10" s="5" t="n">
        <v>4933</v>
      </c>
      <c r="D10" s="5" t="n">
        <v>4933</v>
      </c>
    </row>
    <row r="11">
      <c r="A11" s="4" t="inlineStr">
        <is>
          <t>Furniture and Fixtures</t>
        </is>
      </c>
    </row>
    <row r="12">
      <c r="A12" s="4" t="inlineStr">
        <is>
          <t>Property and equipment, gross</t>
        </is>
      </c>
      <c r="C12" s="5" t="n">
        <v>2979</v>
      </c>
      <c r="D12" s="5" t="n">
        <v>2979</v>
      </c>
    </row>
    <row r="13">
      <c r="A13" s="4" t="inlineStr">
        <is>
          <t>Lab Equipment</t>
        </is>
      </c>
    </row>
    <row r="14">
      <c r="A14" s="4" t="inlineStr">
        <is>
          <t>Property and equipment, gross</t>
        </is>
      </c>
      <c r="C14" s="5" t="n">
        <v>65769</v>
      </c>
      <c r="D14" s="5" t="n">
        <v>65765</v>
      </c>
    </row>
    <row r="15">
      <c r="A15" s="4" t="inlineStr">
        <is>
          <t>Construction in Progress</t>
        </is>
      </c>
    </row>
    <row r="16">
      <c r="A16" s="4" t="inlineStr">
        <is>
          <t>Property and equipment, gross</t>
        </is>
      </c>
      <c r="C16" s="5" t="n">
        <v>0</v>
      </c>
      <c r="D16" s="5" t="n">
        <v>0</v>
      </c>
    </row>
    <row r="17">
      <c r="A17" s="4" t="inlineStr">
        <is>
          <t>Land</t>
        </is>
      </c>
    </row>
    <row r="18">
      <c r="A18" s="4" t="inlineStr">
        <is>
          <t>Property and equipment, gross</t>
        </is>
      </c>
      <c r="C18" s="5" t="n">
        <v>124708</v>
      </c>
      <c r="D18" s="5" t="n">
        <v>136400</v>
      </c>
    </row>
    <row r="19">
      <c r="A19" s="4" t="inlineStr">
        <is>
          <t>Property</t>
        </is>
      </c>
    </row>
    <row r="20">
      <c r="A20" s="4" t="inlineStr">
        <is>
          <t>Property and equipment, gross</t>
        </is>
      </c>
      <c r="B20" s="4" t="inlineStr">
        <is>
          <t>[1]</t>
        </is>
      </c>
      <c r="C20" s="6" t="n">
        <v>1759292</v>
      </c>
      <c r="D20" s="6" t="n">
        <v>1887802</v>
      </c>
    </row>
    <row r="21"/>
    <row r="22">
      <c r="A22" s="4" t="inlineStr">
        <is>
          <t>[1]</t>
        </is>
      </c>
      <c r="B22" s="4" t="inlineStr">
        <is>
          <t>In 2018, the Company purchased two properties in La Veta, Colorado. The property located on 169 Valley Vista was purchased for $140,000, and the property located on 1390 Mountain Valley Road was purchased for $1,200,000 (see Note 8). The property located on 169 Valley Vista was sold for $175,000 on September 25, 2020 and $46,948 was recorded as gain on the sale.</t>
        </is>
      </c>
    </row>
  </sheetData>
  <mergeCells count="3">
    <mergeCell ref="A1:B1"/>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145797</v>
      </c>
      <c r="C4" s="6" t="n">
        <v>1594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 Net (Including Goodwill) [Abstract]</t>
        </is>
      </c>
    </row>
    <row r="4">
      <c r="A4" s="4" t="inlineStr">
        <is>
          <t>Amortization of intangible assets</t>
        </is>
      </c>
      <c r="B4" s="6" t="n">
        <v>2817</v>
      </c>
      <c r="C4" s="6" t="n">
        <v>2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Dec. 31, 2020</t>
        </is>
      </c>
      <c r="C1" s="2" t="inlineStr">
        <is>
          <t>Dec. 31, 2019</t>
        </is>
      </c>
    </row>
    <row r="2">
      <c r="A2" s="4" t="inlineStr">
        <is>
          <t>Notes payable, related parties</t>
        </is>
      </c>
      <c r="B2" s="6" t="n">
        <v>258200</v>
      </c>
      <c r="C2" s="6" t="n">
        <v>224100</v>
      </c>
    </row>
    <row r="3">
      <c r="A3" s="4" t="inlineStr">
        <is>
          <t>Note Payable 1</t>
        </is>
      </c>
    </row>
    <row r="4">
      <c r="A4" s="4" t="inlineStr">
        <is>
          <t>Notes payable, related parties</t>
        </is>
      </c>
      <c r="B4" s="5" t="n">
        <v>2000</v>
      </c>
      <c r="C4" s="5" t="n">
        <v>2000</v>
      </c>
    </row>
    <row r="5">
      <c r="A5" s="4" t="inlineStr">
        <is>
          <t>Note Payable 2</t>
        </is>
      </c>
    </row>
    <row r="6">
      <c r="A6" s="4" t="inlineStr">
        <is>
          <t>Notes payable, related parties</t>
        </is>
      </c>
      <c r="B6" s="5" t="n">
        <v>1000</v>
      </c>
      <c r="C6" s="5" t="n">
        <v>10000</v>
      </c>
    </row>
    <row r="7">
      <c r="A7" s="4" t="inlineStr">
        <is>
          <t>Note Payable 3</t>
        </is>
      </c>
    </row>
    <row r="8">
      <c r="A8" s="4" t="inlineStr">
        <is>
          <t>Notes payable, related parties</t>
        </is>
      </c>
      <c r="B8" s="6" t="n">
        <v>246200</v>
      </c>
      <c r="C8" s="6" t="n">
        <v>21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0</v>
      </c>
      <c r="C4" s="6" t="n">
        <v>0</v>
      </c>
    </row>
    <row r="5">
      <c r="A5" s="3" t="inlineStr">
        <is>
          <t>OPERATING EXPENSES</t>
        </is>
      </c>
    </row>
    <row r="6">
      <c r="A6" s="4" t="inlineStr">
        <is>
          <t>General and administrative expenses</t>
        </is>
      </c>
      <c r="B6" s="5" t="n">
        <v>313917</v>
      </c>
      <c r="C6" s="5" t="n">
        <v>969913</v>
      </c>
    </row>
    <row r="7">
      <c r="A7" s="4" t="inlineStr">
        <is>
          <t>Professional fees</t>
        </is>
      </c>
      <c r="B7" s="5" t="n">
        <v>3616760</v>
      </c>
      <c r="C7" s="5" t="n">
        <v>26287730</v>
      </c>
    </row>
    <row r="8">
      <c r="A8" s="4" t="inlineStr">
        <is>
          <t>Depreciation &amp; amortization</t>
        </is>
      </c>
      <c r="B8" s="5" t="n">
        <v>145797</v>
      </c>
      <c r="C8" s="5" t="n">
        <v>159423</v>
      </c>
    </row>
    <row r="9">
      <c r="A9" s="4" t="inlineStr">
        <is>
          <t>Total operating expenses</t>
        </is>
      </c>
      <c r="B9" s="5" t="n">
        <v>4076474</v>
      </c>
      <c r="C9" s="5" t="n">
        <v>27417067</v>
      </c>
    </row>
    <row r="10">
      <c r="A10" s="4" t="inlineStr">
        <is>
          <t>NET OPERATING LOSS</t>
        </is>
      </c>
      <c r="B10" s="5" t="n">
        <v>-4076474</v>
      </c>
      <c r="C10" s="5" t="n">
        <v>-27417067</v>
      </c>
    </row>
    <row r="11">
      <c r="A11" s="3" t="inlineStr">
        <is>
          <t>OTHER INCOME (EXPENSE)</t>
        </is>
      </c>
    </row>
    <row r="12">
      <c r="A12" s="4" t="inlineStr">
        <is>
          <t>Interest income</t>
        </is>
      </c>
      <c r="B12" s="5" t="n">
        <v>0</v>
      </c>
      <c r="C12" s="5" t="n">
        <v>0</v>
      </c>
    </row>
    <row r="13">
      <c r="A13" s="4" t="inlineStr">
        <is>
          <t>Interest expense</t>
        </is>
      </c>
      <c r="B13" s="5" t="n">
        <v>-40828</v>
      </c>
      <c r="C13" s="5" t="n">
        <v>-11672</v>
      </c>
    </row>
    <row r="14">
      <c r="A14" s="4" t="inlineStr">
        <is>
          <t>Other income</t>
        </is>
      </c>
      <c r="B14" s="5" t="n">
        <v>0</v>
      </c>
      <c r="C14" s="5" t="n">
        <v>1016</v>
      </c>
    </row>
    <row r="15">
      <c r="A15" s="4" t="inlineStr">
        <is>
          <t>Loss on deposit</t>
        </is>
      </c>
      <c r="B15" s="5" t="n">
        <v>0</v>
      </c>
      <c r="C15" s="5" t="n">
        <v>-100000</v>
      </c>
    </row>
    <row r="16">
      <c r="A16" s="4" t="inlineStr">
        <is>
          <t>Gain on extinguishment of debt</t>
        </is>
      </c>
      <c r="B16" s="5" t="n">
        <v>5277</v>
      </c>
      <c r="C16" s="5" t="n">
        <v>0</v>
      </c>
    </row>
    <row r="17">
      <c r="A17" s="4" t="inlineStr">
        <is>
          <t>Gain on sale of fixed asset</t>
        </is>
      </c>
      <c r="B17" s="5" t="n">
        <v>46948</v>
      </c>
      <c r="C17" s="5" t="n">
        <v>0</v>
      </c>
    </row>
    <row r="18">
      <c r="A18" s="4" t="inlineStr">
        <is>
          <t>Other expense</t>
        </is>
      </c>
      <c r="B18" s="5" t="n">
        <v>0</v>
      </c>
      <c r="C18" s="5" t="n">
        <v>-1956</v>
      </c>
    </row>
    <row r="19">
      <c r="A19" s="4" t="inlineStr">
        <is>
          <t>TOTAL OTHER EXPENSE, NET</t>
        </is>
      </c>
      <c r="B19" s="5" t="n">
        <v>11397</v>
      </c>
      <c r="C19" s="5" t="n">
        <v>-112612</v>
      </c>
    </row>
    <row r="20">
      <c r="A20" s="4" t="inlineStr">
        <is>
          <t>NET LOSS</t>
        </is>
      </c>
      <c r="B20" s="5" t="n">
        <v>-4065077</v>
      </c>
      <c r="C20" s="5" t="n">
        <v>-27529679</v>
      </c>
    </row>
    <row r="21">
      <c r="A21" s="4" t="inlineStr">
        <is>
          <t>OTHER COMPREHENSIVE LOSS</t>
        </is>
      </c>
      <c r="B21" s="5" t="n">
        <v>489</v>
      </c>
      <c r="C21" s="5" t="n">
        <v>-609</v>
      </c>
    </row>
    <row r="22">
      <c r="A22" s="4" t="inlineStr">
        <is>
          <t>COMPREHENSIVE LOSS</t>
        </is>
      </c>
      <c r="B22" s="6" t="n">
        <v>-4064588</v>
      </c>
      <c r="C22" s="6" t="n">
        <v>-27530288</v>
      </c>
    </row>
    <row r="23">
      <c r="A23" s="3" t="inlineStr">
        <is>
          <t>WEIGHTED AVERAGE NUMBER OF COMMON SHARES</t>
        </is>
      </c>
    </row>
    <row r="24">
      <c r="A24" s="4" t="inlineStr">
        <is>
          <t>Outstanding - basic and fully diluted</t>
        </is>
      </c>
      <c r="B24" s="5" t="n">
        <v>112215827</v>
      </c>
      <c r="C24" s="5" t="n">
        <v>107649127</v>
      </c>
    </row>
    <row r="25">
      <c r="A25" s="4" t="inlineStr">
        <is>
          <t>Net loss per share - basic and fully diluted</t>
        </is>
      </c>
      <c r="B25" s="8" t="n">
        <v>-0.04</v>
      </c>
      <c r="C25"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0</t>
        </is>
      </c>
      <c r="C2" s="2" t="inlineStr">
        <is>
          <t>Dec. 31, 2019</t>
        </is>
      </c>
    </row>
    <row r="3">
      <c r="A3" s="3" t="inlineStr">
        <is>
          <t>Notes Payable [Abstract]</t>
        </is>
      </c>
    </row>
    <row r="4">
      <c r="A4" s="4" t="inlineStr">
        <is>
          <t>Interest expense</t>
        </is>
      </c>
      <c r="B4" s="6" t="n">
        <v>20231</v>
      </c>
      <c r="C4" s="6" t="n">
        <v>9264</v>
      </c>
    </row>
    <row r="5">
      <c r="A5" s="4" t="inlineStr">
        <is>
          <t>Imputed interest on non-interest bearing related party debts</t>
        </is>
      </c>
      <c r="B5" s="6" t="n">
        <v>18554</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Notes payable</t>
        </is>
      </c>
      <c r="B2" s="6" t="n">
        <v>115191</v>
      </c>
      <c r="C2" s="6" t="n">
        <v>167263</v>
      </c>
    </row>
    <row r="3">
      <c r="A3" s="4" t="inlineStr">
        <is>
          <t>Note Payable 1</t>
        </is>
      </c>
    </row>
    <row r="4">
      <c r="A4" s="4" t="inlineStr">
        <is>
          <t>Notes payable</t>
        </is>
      </c>
      <c r="B4" s="5" t="n">
        <v>0</v>
      </c>
      <c r="C4" s="5" t="n">
        <v>0</v>
      </c>
    </row>
    <row r="5">
      <c r="A5" s="4" t="inlineStr">
        <is>
          <t>Note Payable 2</t>
        </is>
      </c>
    </row>
    <row r="6">
      <c r="A6" s="4" t="inlineStr">
        <is>
          <t>Notes payable</t>
        </is>
      </c>
      <c r="B6" s="5" t="n">
        <v>104139</v>
      </c>
      <c r="C6" s="5" t="n">
        <v>166412</v>
      </c>
    </row>
    <row r="7">
      <c r="A7" s="4" t="inlineStr">
        <is>
          <t>Note Payable 3</t>
        </is>
      </c>
    </row>
    <row r="8">
      <c r="A8" s="4" t="inlineStr">
        <is>
          <t>Notes payable</t>
        </is>
      </c>
      <c r="B8" s="6" t="n">
        <v>11052</v>
      </c>
      <c r="C8" s="6" t="n">
        <v>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3" t="inlineStr">
        <is>
          <t>Notes Payable [Abstract]</t>
        </is>
      </c>
    </row>
    <row r="4">
      <c r="A4" s="4" t="inlineStr">
        <is>
          <t>Interest expense</t>
        </is>
      </c>
      <c r="B4" s="6" t="n">
        <v>19697</v>
      </c>
      <c r="C4" s="6" t="n">
        <v>24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mon Stock Warrants and Options (Details)</t>
        </is>
      </c>
      <c r="B1" s="2" t="inlineStr">
        <is>
          <t>12 Months Ended</t>
        </is>
      </c>
    </row>
    <row r="2">
      <c r="B2" s="2" t="inlineStr">
        <is>
          <t>Dec. 31, 2020</t>
        </is>
      </c>
    </row>
    <row r="3">
      <c r="A3" s="3" t="inlineStr">
        <is>
          <t>Share-based Compensation Arrangement by Share-based Payment Award, Options, Additional Disclosures [Abstract]</t>
        </is>
      </c>
    </row>
    <row r="4">
      <c r="A4" s="4" t="inlineStr">
        <is>
          <t>Risk-free interest rate</t>
        </is>
      </c>
      <c r="B4" s="4" t="inlineStr">
        <is>
          <t>1.75%</t>
        </is>
      </c>
    </row>
    <row r="5">
      <c r="A5" s="4" t="inlineStr">
        <is>
          <t>Expected dividend yield</t>
        </is>
      </c>
      <c r="B5" s="4" t="inlineStr">
        <is>
          <t>0.00%</t>
        </is>
      </c>
    </row>
    <row r="6">
      <c r="A6" s="4" t="inlineStr">
        <is>
          <t>Expected lives</t>
        </is>
      </c>
      <c r="B6" s="4" t="inlineStr">
        <is>
          <t>10 years</t>
        </is>
      </c>
    </row>
    <row r="7">
      <c r="A7" s="4" t="inlineStr">
        <is>
          <t>Expected volatility</t>
        </is>
      </c>
      <c r="B7" s="4" t="inlineStr">
        <is>
          <t>2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and Options (Details 1)</t>
        </is>
      </c>
      <c r="B1" s="2" t="inlineStr">
        <is>
          <t>12 Months Ended</t>
        </is>
      </c>
    </row>
    <row r="2">
      <c r="B2" s="2" t="inlineStr">
        <is>
          <t>Dec. 31, 2020$ / sharesshares</t>
        </is>
      </c>
    </row>
    <row r="3">
      <c r="A3" s="3" t="inlineStr">
        <is>
          <t>Share-based Compensation Arrangement by Share-based Payment Award, Options, Additional Disclosures [Abstract]</t>
        </is>
      </c>
    </row>
    <row r="4">
      <c r="A4" s="4" t="inlineStr">
        <is>
          <t>Number of options outstanding, beginning | shares</t>
        </is>
      </c>
      <c r="B4" s="5" t="n">
        <v>0</v>
      </c>
    </row>
    <row r="5">
      <c r="A5" s="4" t="inlineStr">
        <is>
          <t>Number of options granted | shares</t>
        </is>
      </c>
      <c r="B5" s="5" t="n">
        <v>6000000</v>
      </c>
    </row>
    <row r="6">
      <c r="A6" s="4" t="inlineStr">
        <is>
          <t>Number of options exercised/expired/cancelled | shares</t>
        </is>
      </c>
      <c r="B6" s="5" t="n">
        <v>0</v>
      </c>
    </row>
    <row r="7">
      <c r="A7" s="4" t="inlineStr">
        <is>
          <t>Number of options outstanding, ending | shares</t>
        </is>
      </c>
      <c r="B7" s="5" t="n">
        <v>6000000</v>
      </c>
    </row>
    <row r="8">
      <c r="A8" s="4" t="inlineStr">
        <is>
          <t>Number of options exercisable | shares</t>
        </is>
      </c>
      <c r="B8" s="5" t="n">
        <v>1250000</v>
      </c>
    </row>
    <row r="9">
      <c r="A9" s="4" t="inlineStr">
        <is>
          <t>Weighted average exercise price outstanding, beginning | $ / shares</t>
        </is>
      </c>
      <c r="B9" s="4" t="inlineStr">
        <is>
          <t>$ .00</t>
        </is>
      </c>
    </row>
    <row r="10">
      <c r="A10" s="4" t="inlineStr">
        <is>
          <t>Weighted average exercise price granted | $ / shares</t>
        </is>
      </c>
      <c r="B10" s="9" t="n">
        <v>10.55</v>
      </c>
    </row>
    <row r="11">
      <c r="A11" s="4" t="inlineStr">
        <is>
          <t>Weighted average exercise price exercised/expired/cancelled | $ / shares</t>
        </is>
      </c>
      <c r="B11" s="4" t="inlineStr">
        <is>
          <t>.00</t>
        </is>
      </c>
    </row>
    <row r="12">
      <c r="A12" s="4" t="inlineStr">
        <is>
          <t>Weighted average exercise price outstanding, ending | $ / shares</t>
        </is>
      </c>
      <c r="B12" s="9" t="n">
        <v>10.55</v>
      </c>
    </row>
    <row r="13">
      <c r="A13" s="4" t="inlineStr">
        <is>
          <t>Weighted average exercise price exercisable | $ / shares</t>
        </is>
      </c>
      <c r="B13" s="8" t="n">
        <v>1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and Options (Details Narrative) - USD ($)</t>
        </is>
      </c>
      <c r="B1" s="2" t="inlineStr">
        <is>
          <t>12 Months Ended</t>
        </is>
      </c>
    </row>
    <row r="2">
      <c r="B2" s="2" t="inlineStr">
        <is>
          <t>Dec. 31, 2020</t>
        </is>
      </c>
      <c r="C2" s="2" t="inlineStr">
        <is>
          <t>Dec. 31, 2019</t>
        </is>
      </c>
    </row>
    <row r="3">
      <c r="A3" s="3" t="inlineStr">
        <is>
          <t>Share-based Compensation Arrangement by Share-based Payment Award, Options, Additional Disclosures [Abstract]</t>
        </is>
      </c>
    </row>
    <row r="4">
      <c r="A4" s="4" t="inlineStr">
        <is>
          <t>Warrants expired</t>
        </is>
      </c>
      <c r="B4" s="5" t="n">
        <v>200000</v>
      </c>
      <c r="C4" s="5" t="n">
        <v>3078833</v>
      </c>
    </row>
    <row r="5">
      <c r="A5" s="4" t="inlineStr">
        <is>
          <t>Stock option expense</t>
        </is>
      </c>
      <c r="B5" s="6" t="n">
        <v>2015911</v>
      </c>
      <c r="C5" s="6" t="n">
        <v>227706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s as of 12/31/2019</t>
        </is>
      </c>
      <c r="B4" s="6" t="n">
        <v>33345704</v>
      </c>
    </row>
    <row r="5">
      <c r="A5" s="4" t="inlineStr">
        <is>
          <t>Estimated tax loss 2020</t>
        </is>
      </c>
      <c r="B5" s="5" t="n">
        <v>4065077</v>
      </c>
      <c r="C5" s="6" t="n">
        <v>27529679</v>
      </c>
    </row>
    <row r="6">
      <c r="A6" s="4" t="inlineStr">
        <is>
          <t>Add back shares for services</t>
        </is>
      </c>
      <c r="B6" s="5" t="n">
        <v>-2015911</v>
      </c>
      <c r="C6" s="5" t="n">
        <v>-22770662</v>
      </c>
    </row>
    <row r="7">
      <c r="A7" s="4" t="inlineStr">
        <is>
          <t>NOL carry forward cumulative as of 12/31/2020</t>
        </is>
      </c>
      <c r="B7" s="6" t="n">
        <v>35394870</v>
      </c>
      <c r="C7" s="6" t="n">
        <v>33345704</v>
      </c>
    </row>
    <row r="8">
      <c r="A8" s="4" t="inlineStr">
        <is>
          <t>Statutory tax rate</t>
        </is>
      </c>
      <c r="B8" s="4" t="inlineStr">
        <is>
          <t>21.00%</t>
        </is>
      </c>
    </row>
    <row r="9">
      <c r="A9" s="4" t="inlineStr">
        <is>
          <t>Deferred tax asset</t>
        </is>
      </c>
      <c r="B9" s="6" t="n">
        <v>7432923</v>
      </c>
    </row>
    <row r="10">
      <c r="A10" s="4" t="inlineStr">
        <is>
          <t>Less: valuation allowance</t>
        </is>
      </c>
      <c r="B10" s="5" t="n">
        <v>-7432923</v>
      </c>
    </row>
    <row r="11">
      <c r="A11" s="4" t="inlineStr">
        <is>
          <t>Net deferred tax asset</t>
        </is>
      </c>
      <c r="B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0</t>
        </is>
      </c>
      <c r="C1" s="2" t="inlineStr">
        <is>
          <t>Dec. 31, 2019</t>
        </is>
      </c>
    </row>
    <row r="2">
      <c r="A2" s="3" t="inlineStr">
        <is>
          <t>Income Tax Disclosure [Abstract]</t>
        </is>
      </c>
    </row>
    <row r="3">
      <c r="A3" s="4" t="inlineStr">
        <is>
          <t>Net operating loss carry forwards</t>
        </is>
      </c>
      <c r="B3" s="6" t="n">
        <v>4065077</v>
      </c>
      <c r="C3" s="6" t="n">
        <v>27529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3" customWidth="1" min="2" max="2"/>
    <col width="27" customWidth="1" min="3" max="3"/>
    <col width="21" customWidth="1" min="4" max="4"/>
    <col width="20" customWidth="1" min="5" max="5"/>
    <col width="32"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Subscription Payable</t>
        </is>
      </c>
      <c r="E1" s="2" t="inlineStr">
        <is>
          <t>Accumulated Deficit</t>
        </is>
      </c>
      <c r="F1" s="2" t="inlineStr">
        <is>
          <t>Accumulated Other Comprehensive</t>
        </is>
      </c>
      <c r="G1" s="2" t="inlineStr">
        <is>
          <t>Total</t>
        </is>
      </c>
    </row>
    <row r="2">
      <c r="A2" s="4" t="inlineStr">
        <is>
          <t>Beginning balance, shares at Dec. 31, 2018</t>
        </is>
      </c>
      <c r="B2" s="5" t="n">
        <v>105950685</v>
      </c>
    </row>
    <row r="3">
      <c r="A3" s="4" t="inlineStr">
        <is>
          <t>Beginning balance, amount at Dec. 31, 2018</t>
        </is>
      </c>
      <c r="B3" s="6" t="n">
        <v>105951</v>
      </c>
      <c r="C3" s="6" t="n">
        <v>50896121</v>
      </c>
      <c r="D3" s="6" t="n">
        <v>356250</v>
      </c>
      <c r="E3" s="6" t="n">
        <v>-48396295</v>
      </c>
      <c r="F3" s="6" t="n">
        <v>0</v>
      </c>
      <c r="G3" s="6" t="n">
        <v>2761627</v>
      </c>
    </row>
    <row r="4">
      <c r="A4" s="4" t="inlineStr">
        <is>
          <t>Common stock sold for cash, shares</t>
        </is>
      </c>
      <c r="B4" s="5" t="n">
        <v>1065000</v>
      </c>
    </row>
    <row r="5">
      <c r="A5" s="4" t="inlineStr">
        <is>
          <t>Common stock sold for cash, amount</t>
        </is>
      </c>
      <c r="B5" s="6" t="n">
        <v>1065</v>
      </c>
      <c r="C5" s="5" t="n">
        <v>571935</v>
      </c>
      <c r="G5" s="5" t="n">
        <v>573000</v>
      </c>
    </row>
    <row r="6">
      <c r="A6" s="4" t="inlineStr">
        <is>
          <t>Common stock returned, shares</t>
        </is>
      </c>
      <c r="B6" s="5" t="n">
        <v>-220000</v>
      </c>
    </row>
    <row r="7">
      <c r="A7" s="4" t="inlineStr">
        <is>
          <t>Common stock returned, amount</t>
        </is>
      </c>
      <c r="B7" s="6" t="n">
        <v>-220</v>
      </c>
      <c r="C7" s="5" t="n">
        <v>220</v>
      </c>
      <c r="G7" s="5" t="n">
        <v>0</v>
      </c>
    </row>
    <row r="8">
      <c r="A8" s="4" t="inlineStr">
        <is>
          <t>Common stock issued for services, shares</t>
        </is>
      </c>
      <c r="B8" s="5" t="n">
        <v>2467000</v>
      </c>
    </row>
    <row r="9">
      <c r="A9" s="4" t="inlineStr">
        <is>
          <t>Common stock issued for services, amount</t>
        </is>
      </c>
      <c r="B9" s="6" t="n">
        <v>2467</v>
      </c>
      <c r="C9" s="5" t="n">
        <v>2575783</v>
      </c>
      <c r="G9" s="5" t="n">
        <v>2578250</v>
      </c>
    </row>
    <row r="10">
      <c r="A10" s="4" t="inlineStr">
        <is>
          <t>Vesting of employee stock options</t>
        </is>
      </c>
      <c r="C10" s="5" t="n">
        <v>22770662</v>
      </c>
      <c r="G10" s="5" t="n">
        <v>22770662</v>
      </c>
    </row>
    <row r="11">
      <c r="A11" s="4" t="inlineStr">
        <is>
          <t>Imputed interest on RP loans</t>
        </is>
      </c>
      <c r="G11" s="5" t="n">
        <v>0</v>
      </c>
    </row>
    <row r="12">
      <c r="A12" s="4" t="inlineStr">
        <is>
          <t>Related party gain on sale of automobile</t>
        </is>
      </c>
      <c r="C12" s="5" t="n">
        <v>46391</v>
      </c>
      <c r="G12" s="5" t="n">
        <v>46391</v>
      </c>
    </row>
    <row r="13">
      <c r="A13" s="4" t="inlineStr">
        <is>
          <t>Net loss</t>
        </is>
      </c>
      <c r="B13" s="4" t="inlineStr">
        <is>
          <t xml:space="preserve"> </t>
        </is>
      </c>
      <c r="C13" s="4" t="inlineStr">
        <is>
          <t xml:space="preserve"> </t>
        </is>
      </c>
      <c r="D13" s="4" t="inlineStr">
        <is>
          <t xml:space="preserve"> </t>
        </is>
      </c>
      <c r="E13" s="5" t="n">
        <v>-27529679</v>
      </c>
      <c r="F13" s="4" t="inlineStr">
        <is>
          <t xml:space="preserve"> </t>
        </is>
      </c>
      <c r="G13" s="5" t="n">
        <v>-27529679</v>
      </c>
    </row>
    <row r="14">
      <c r="A14" s="4" t="inlineStr">
        <is>
          <t>Other comprehensive income, net</t>
        </is>
      </c>
      <c r="F14" s="5" t="n">
        <v>-609</v>
      </c>
      <c r="G14" s="5" t="n">
        <v>-609</v>
      </c>
    </row>
    <row r="15">
      <c r="A15" s="4" t="inlineStr">
        <is>
          <t>Ending balance, shares at Dec. 31, 2019</t>
        </is>
      </c>
      <c r="B15" s="5" t="n">
        <v>109262685</v>
      </c>
    </row>
    <row r="16">
      <c r="A16" s="4" t="inlineStr">
        <is>
          <t>Beginning balance, amount at Dec. 31, 2019</t>
        </is>
      </c>
      <c r="B16" s="6" t="n">
        <v>109263</v>
      </c>
      <c r="C16" s="5" t="n">
        <v>76660712</v>
      </c>
      <c r="D16" s="5" t="n">
        <v>356250</v>
      </c>
      <c r="E16" s="5" t="n">
        <v>-75925974</v>
      </c>
      <c r="F16" s="5" t="n">
        <v>-609</v>
      </c>
      <c r="G16" s="5" t="n">
        <v>1199642</v>
      </c>
    </row>
    <row r="17">
      <c r="A17" s="4" t="inlineStr">
        <is>
          <t>Common stock sold for cash, shares</t>
        </is>
      </c>
      <c r="B17" s="5" t="n">
        <v>1350000</v>
      </c>
    </row>
    <row r="18">
      <c r="A18" s="4" t="inlineStr">
        <is>
          <t>Common stock sold for cash, amount</t>
        </is>
      </c>
      <c r="B18" s="6" t="n">
        <v>1350</v>
      </c>
      <c r="C18" s="5" t="n">
        <v>293650</v>
      </c>
      <c r="G18" s="5" t="n">
        <v>295000</v>
      </c>
    </row>
    <row r="19">
      <c r="A19" s="4" t="inlineStr">
        <is>
          <t>Common stock issued for services, shares</t>
        </is>
      </c>
      <c r="B19" s="5" t="n">
        <v>2710000</v>
      </c>
    </row>
    <row r="20">
      <c r="A20" s="4" t="inlineStr">
        <is>
          <t>Common stock issued for services, amount</t>
        </is>
      </c>
      <c r="B20" s="6" t="n">
        <v>2710</v>
      </c>
      <c r="C20" s="5" t="n">
        <v>1404490</v>
      </c>
      <c r="G20" s="5" t="n">
        <v>1407200</v>
      </c>
    </row>
    <row r="21">
      <c r="A21" s="4" t="inlineStr">
        <is>
          <t>Vesting of employee stock options</t>
        </is>
      </c>
      <c r="C21" s="5" t="n">
        <v>2015911</v>
      </c>
      <c r="G21" s="5" t="n">
        <v>2015911</v>
      </c>
    </row>
    <row r="22">
      <c r="A22" s="4" t="inlineStr">
        <is>
          <t>Shares issued for settlement of debt, shares</t>
        </is>
      </c>
      <c r="B22" s="5" t="n">
        <v>50000</v>
      </c>
    </row>
    <row r="23">
      <c r="A23" s="4" t="inlineStr">
        <is>
          <t>Shares issued for settlement of debt, amount</t>
        </is>
      </c>
      <c r="B23" s="6" t="n">
        <v>50</v>
      </c>
      <c r="C23" s="5" t="n">
        <v>9950</v>
      </c>
      <c r="G23" s="5" t="n">
        <v>10000</v>
      </c>
    </row>
    <row r="24">
      <c r="A24" s="4" t="inlineStr">
        <is>
          <t>Imputed interest on RP loans</t>
        </is>
      </c>
      <c r="C24" s="5" t="n">
        <v>18554</v>
      </c>
      <c r="G24" s="5" t="n">
        <v>18554</v>
      </c>
    </row>
    <row r="25">
      <c r="A25" s="4" t="inlineStr">
        <is>
          <t>Net loss</t>
        </is>
      </c>
      <c r="E25" s="5" t="n">
        <v>-4065077</v>
      </c>
      <c r="G25" s="5" t="n">
        <v>-4065077</v>
      </c>
    </row>
    <row r="26">
      <c r="A26" s="4" t="inlineStr">
        <is>
          <t>Other comprehensive income, net</t>
        </is>
      </c>
      <c r="F26" s="5" t="n">
        <v>-120</v>
      </c>
      <c r="G26" s="5" t="n">
        <v>-120</v>
      </c>
    </row>
    <row r="27">
      <c r="A27" s="4" t="inlineStr">
        <is>
          <t>Ending balance, shares at Dec. 31, 2020</t>
        </is>
      </c>
      <c r="B27" s="5" t="n">
        <v>113372685</v>
      </c>
    </row>
    <row r="28">
      <c r="A28" s="4" t="inlineStr">
        <is>
          <t>Beginning balance, amount at Dec. 31, 2020</t>
        </is>
      </c>
      <c r="B28" s="6" t="n">
        <v>113373</v>
      </c>
      <c r="C28" s="6" t="n">
        <v>80403267</v>
      </c>
      <c r="D28" s="6" t="n">
        <v>356250</v>
      </c>
      <c r="E28" s="6" t="n">
        <v>-79991051</v>
      </c>
      <c r="F28" s="6" t="n">
        <v>-120</v>
      </c>
      <c r="G28" s="6" t="n">
        <v>881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065077</v>
      </c>
      <c r="C4" s="6" t="n">
        <v>-27529679</v>
      </c>
    </row>
    <row r="5">
      <c r="A5" s="3" t="inlineStr">
        <is>
          <t>Adjustments to reconcile net loss used in operating activities:</t>
        </is>
      </c>
    </row>
    <row r="6">
      <c r="A6" s="4" t="inlineStr">
        <is>
          <t>Depreciation and amortization</t>
        </is>
      </c>
      <c r="B6" s="5" t="n">
        <v>145797</v>
      </c>
      <c r="C6" s="5" t="n">
        <v>159423</v>
      </c>
    </row>
    <row r="7">
      <c r="A7" s="4" t="inlineStr">
        <is>
          <t>Gain on sale of fixed asset</t>
        </is>
      </c>
      <c r="B7" s="5" t="n">
        <v>-46948</v>
      </c>
      <c r="C7" s="5" t="n">
        <v>0</v>
      </c>
    </row>
    <row r="8">
      <c r="A8" s="4" t="inlineStr">
        <is>
          <t>Gain on settlement of debt</t>
        </is>
      </c>
      <c r="B8" s="5" t="n">
        <v>-5277</v>
      </c>
      <c r="C8" s="5" t="n">
        <v>0</v>
      </c>
    </row>
    <row r="9">
      <c r="A9" s="4" t="inlineStr">
        <is>
          <t>Loss on deposit</t>
        </is>
      </c>
      <c r="B9" s="5" t="n">
        <v>0</v>
      </c>
      <c r="C9" s="5" t="n">
        <v>0</v>
      </c>
    </row>
    <row r="10">
      <c r="A10" s="4" t="inlineStr">
        <is>
          <t>Impairment of CIP</t>
        </is>
      </c>
      <c r="B10" s="5" t="n">
        <v>0</v>
      </c>
      <c r="C10" s="5" t="n">
        <v>499695</v>
      </c>
    </row>
    <row r="11">
      <c r="A11" s="4" t="inlineStr">
        <is>
          <t>Imputed interest on RP loans</t>
        </is>
      </c>
      <c r="B11" s="5" t="n">
        <v>18554</v>
      </c>
      <c r="C11" s="5" t="n">
        <v>0</v>
      </c>
    </row>
    <row r="12">
      <c r="A12" s="4" t="inlineStr">
        <is>
          <t>Estimated fair value of stock based compensation</t>
        </is>
      </c>
      <c r="B12" s="5" t="n">
        <v>2015911</v>
      </c>
      <c r="C12" s="5" t="n">
        <v>22770662</v>
      </c>
    </row>
    <row r="13">
      <c r="A13" s="4" t="inlineStr">
        <is>
          <t>Estimated fair value of shares issued for services</t>
        </is>
      </c>
      <c r="B13" s="5" t="n">
        <v>1407200</v>
      </c>
      <c r="C13" s="5" t="n">
        <v>2578250</v>
      </c>
    </row>
    <row r="14">
      <c r="A14" s="4" t="inlineStr">
        <is>
          <t>Loss on debt extinguishment</t>
        </is>
      </c>
      <c r="B14" s="5" t="n">
        <v>0</v>
      </c>
      <c r="C14" s="5" t="n">
        <v>0</v>
      </c>
    </row>
    <row r="15">
      <c r="A15" s="3" t="inlineStr">
        <is>
          <t>Decrease (increase) in assets</t>
        </is>
      </c>
    </row>
    <row r="16">
      <c r="A16" s="4" t="inlineStr">
        <is>
          <t>Accounts receivable</t>
        </is>
      </c>
      <c r="B16" s="5" t="n">
        <v>0</v>
      </c>
      <c r="C16" s="5" t="n">
        <v>-801</v>
      </c>
    </row>
    <row r="17">
      <c r="A17" s="4" t="inlineStr">
        <is>
          <t>Prepaid expenses and other assets</t>
        </is>
      </c>
      <c r="B17" s="5" t="n">
        <v>-118704</v>
      </c>
      <c r="C17" s="5" t="n">
        <v>298331</v>
      </c>
    </row>
    <row r="18">
      <c r="A18" s="3" t="inlineStr">
        <is>
          <t>Increase (decrease) in liabilities</t>
        </is>
      </c>
    </row>
    <row r="19">
      <c r="A19" s="4" t="inlineStr">
        <is>
          <t>Accounts payable</t>
        </is>
      </c>
      <c r="B19" s="5" t="n">
        <v>45073</v>
      </c>
      <c r="C19" s="5" t="n">
        <v>-28278</v>
      </c>
    </row>
    <row r="20">
      <c r="A20" s="4" t="inlineStr">
        <is>
          <t>Accrued expenses</t>
        </is>
      </c>
      <c r="B20" s="5" t="n">
        <v>172484</v>
      </c>
      <c r="C20" s="5" t="n">
        <v>141800</v>
      </c>
    </row>
    <row r="21">
      <c r="A21" s="4" t="inlineStr">
        <is>
          <t>NET CASH USED IN OPERATING ACTIVITIES</t>
        </is>
      </c>
      <c r="B21" s="5" t="n">
        <v>-430987</v>
      </c>
      <c r="C21" s="5" t="n">
        <v>-1110597</v>
      </c>
    </row>
    <row r="22">
      <c r="A22" s="3" t="inlineStr">
        <is>
          <t>CASH FLOWS FROM INVESTING ACTIVITIES</t>
        </is>
      </c>
    </row>
    <row r="23">
      <c r="A23" s="4" t="inlineStr">
        <is>
          <t>Purchases of property and equipment</t>
        </is>
      </c>
      <c r="B23" s="5" t="n">
        <v>0</v>
      </c>
      <c r="C23" s="5" t="n">
        <v>-2979</v>
      </c>
    </row>
    <row r="24">
      <c r="A24" s="4" t="inlineStr">
        <is>
          <t>Purchase of intangible assets</t>
        </is>
      </c>
      <c r="B24" s="5" t="n">
        <v>0</v>
      </c>
      <c r="C24" s="5" t="n">
        <v>0</v>
      </c>
    </row>
    <row r="25">
      <c r="A25" s="4" t="inlineStr">
        <is>
          <t>Proceeds from sale of fixed asset</t>
        </is>
      </c>
      <c r="B25" s="5" t="n">
        <v>163590</v>
      </c>
      <c r="C25" s="5" t="n">
        <v>0</v>
      </c>
    </row>
    <row r="26">
      <c r="A26" s="4" t="inlineStr">
        <is>
          <t>NET CASH USED IN INVESTING ACTIVITIES</t>
        </is>
      </c>
      <c r="B26" s="5" t="n">
        <v>163590</v>
      </c>
      <c r="C26" s="5" t="n">
        <v>-2979</v>
      </c>
    </row>
    <row r="27">
      <c r="A27" s="3" t="inlineStr">
        <is>
          <t>CASH FLOWS FROM FINANCING ACTIVITIES</t>
        </is>
      </c>
    </row>
    <row r="28">
      <c r="A28" s="4" t="inlineStr">
        <is>
          <t>Stock payable</t>
        </is>
      </c>
      <c r="B28" s="5" t="n">
        <v>0</v>
      </c>
      <c r="C28" s="5" t="n">
        <v>0</v>
      </c>
    </row>
    <row r="29">
      <c r="A29" s="4" t="inlineStr">
        <is>
          <t>Proceeds from notes payable - related party</t>
        </is>
      </c>
      <c r="B29" s="5" t="n">
        <v>64100</v>
      </c>
      <c r="C29" s="5" t="n">
        <v>305823</v>
      </c>
    </row>
    <row r="30">
      <c r="A30" s="4" t="inlineStr">
        <is>
          <t>Proceeds from the sale of common stock</t>
        </is>
      </c>
      <c r="B30" s="5" t="n">
        <v>295000</v>
      </c>
      <c r="C30" s="5" t="n">
        <v>573000</v>
      </c>
    </row>
    <row r="31">
      <c r="A31" s="4" t="inlineStr">
        <is>
          <t>Proceeds from notes payable</t>
        </is>
      </c>
      <c r="B31" s="5" t="n">
        <v>10201</v>
      </c>
      <c r="C31" s="5" t="n">
        <v>250850</v>
      </c>
    </row>
    <row r="32">
      <c r="A32" s="4" t="inlineStr">
        <is>
          <t>Repayments on notes payable - related party</t>
        </is>
      </c>
      <c r="B32" s="5" t="n">
        <v>-30000</v>
      </c>
      <c r="C32" s="5" t="n">
        <v>0</v>
      </c>
    </row>
    <row r="33">
      <c r="A33" s="4" t="inlineStr">
        <is>
          <t>Repayments on notes payable</t>
        </is>
      </c>
      <c r="B33" s="5" t="n">
        <v>-62273</v>
      </c>
      <c r="C33" s="5" t="n">
        <v>-83587</v>
      </c>
    </row>
    <row r="34">
      <c r="A34" s="4" t="inlineStr">
        <is>
          <t>NET CASH PROVIDED BY FINANCING ACTIVITIES</t>
        </is>
      </c>
      <c r="B34" s="5" t="n">
        <v>277028</v>
      </c>
      <c r="C34" s="5" t="n">
        <v>1046086</v>
      </c>
    </row>
    <row r="35">
      <c r="A35" s="4" t="inlineStr">
        <is>
          <t>NET CHANGE IN CASH</t>
        </is>
      </c>
      <c r="B35" s="5" t="n">
        <v>9631</v>
      </c>
      <c r="C35" s="5" t="n">
        <v>-67490</v>
      </c>
    </row>
    <row r="36">
      <c r="A36" s="4" t="inlineStr">
        <is>
          <t>EFFECT OF EXCHANGE RATE ON CASH</t>
        </is>
      </c>
      <c r="B36" s="5" t="n">
        <v>489</v>
      </c>
      <c r="C36" s="5" t="n">
        <v>-609</v>
      </c>
    </row>
    <row r="37">
      <c r="A37" s="4" t="inlineStr">
        <is>
          <t>CASH, BEGINNING OF YEAR</t>
        </is>
      </c>
      <c r="B37" s="5" t="n">
        <v>2509</v>
      </c>
      <c r="C37" s="5" t="n">
        <v>70608</v>
      </c>
    </row>
    <row r="38">
      <c r="A38" s="4" t="inlineStr">
        <is>
          <t>CASH, END OF YEAR</t>
        </is>
      </c>
      <c r="B38" s="5" t="n">
        <v>12629</v>
      </c>
      <c r="C38" s="5" t="n">
        <v>2509</v>
      </c>
    </row>
    <row r="39">
      <c r="A39" s="3" t="inlineStr">
        <is>
          <t>SUPPLEMENTAL DISCLOSURE OF CASH FLOW INFORMATION</t>
        </is>
      </c>
    </row>
    <row r="40">
      <c r="A40" s="4" t="inlineStr">
        <is>
          <t>Income taxes</t>
        </is>
      </c>
      <c r="B40" s="5" t="n">
        <v>0</v>
      </c>
      <c r="C40" s="5" t="n">
        <v>0</v>
      </c>
    </row>
    <row r="41">
      <c r="A41" s="4" t="inlineStr">
        <is>
          <t>Interest paid</t>
        </is>
      </c>
      <c r="B41" s="5" t="n">
        <v>0</v>
      </c>
      <c r="C41" s="5" t="n">
        <v>0</v>
      </c>
    </row>
    <row r="42">
      <c r="A42" s="3" t="inlineStr">
        <is>
          <t>Non-cash investing and financing activities:</t>
        </is>
      </c>
    </row>
    <row r="43">
      <c r="A43" s="4" t="inlineStr">
        <is>
          <t>Shares issued in relief of debt</t>
        </is>
      </c>
      <c r="B43" s="5" t="n">
        <v>10000</v>
      </c>
      <c r="C43" s="5" t="n">
        <v>0</v>
      </c>
    </row>
    <row r="44">
      <c r="A44" s="4" t="inlineStr">
        <is>
          <t>Gain on related party transaction</t>
        </is>
      </c>
      <c r="B44" s="6" t="n">
        <v>0</v>
      </c>
      <c r="C44" s="6" t="n">
        <v>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densed consolidated balance
sheet at December 31, 2020, has been derived from audited consolidated financial statements and the unaudited condensed consolidated
financial statements as of December 31, 2020 and 2019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0
(the “2020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Principles of Consolidation The accompanying consolidated financial statements
include the accounts of the following entities, all of which are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year ended December 31, 2020.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se expenses were $0 and $3,450 for the year ended December 31, 2020 and 2019. Recently Issued Accounting Pronouncements 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In February 2016, the FASB issued ASU 2016-02,
Leases. The standard requires lessees to recognize lease assets and lease liabilities on the consolidated balance sheet and requires
expanded disclosures about leasing arrangements. We adopted the standard, effective January 1, 2019, and the new standard has no
material impact on our consolidated financial statements. We are currently assessing the impact that the new standard will have
on our consolidated financial statements, which will consist primarily of a balance sheet gross up of our operating leases to show
equal and offsetting lease assets and lease liabiliti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20, the adoption of the standard had no impact on the Company, as there were no leases in place longer than 12
months. In June 2018, the FASB issued Accounting Standards
Update (“ASU”) 2018-07, Compensation – Stock Compensation (Topic 718) Improvements to Nonemployee Share-Based
Payment Accounting. This ASU expands the scope of Topic 718 to include share-based payment transactions for acquiring goods and
services from nonemployees. The amendments in this ASU became effective beginning January 1, 2019, and it does not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As shown in the accompanying financial statements,
the Company has no revenues, incurred net losses from operations resulting in an accumulated deficit of $79,991,051 and negative
working capital of $682,144 at December 31, 2020.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s Payable From time to time, the Company has received
short term loans from officers and directors as disclosed in Note 7 below. The Company has a total of $258,200 and $224,100 of
note payable on the consolidated balance sheet as of December 31, 2020 and December 31, 2019, respectively. On October 28, 2019,
the Company transferred the ownership of the 2017 Audi Q7 and Audi A4, valued at $46,609, to Nicole Breen as a repayment for her
loans. $93,000 was recorded as a forgiveness on notes payable, and $46,391 recorded to additional paid-in capital. In March 2020,
the Company received $22,000 loan from Nicole Breen, and from April 1, 2020 to June 30, 2020, the Company received an additional
$37,500 loan from Nicole Breen. From August 1, 2020 to December 31, 2020, the Company received $4,600 loan from Nicole Breen and
repaid her $30,000. Services Nicole M. Breen receives $1,500 a week in cash
compensation for her services rendered to the Company. Glenn E. Martin receives $8,000 a month in cash
compensation for his services rendered to the Company. Capital Contributions The Company imputed interest on non-interest
bearing, related party loans, resulting in a total of $0 and $0 of contributed capital during the nine months ended December 31,
2020 and 2019, respectively. Common Stock Issued for Bartered Assets On January 18, 2017, the Company exchanged 66,000
units, consisting of 66,000 shares of common stock and warrants to purchase 66,000 shares of common stock at an exercise price
of $3.00 per share, exercisable until January 18, 2018, in exchange for a 2017 Audi Q7 and a 2017 Audi A4 driven by the Officers.
The total fair value received, based on the market price of the stock at $4.02 per share, was allocated to the $105,132 purchase
price of the vehicles and the $160,188 excess value of the common stock and warrants was expensed as stock-based compensation.
On October 28, 2019, the Company transferred the ownership of the two Audi vehicles, valued at $46,609, to Nicole Breen as a repayment
for her loans. $93,000 was recorded as a forgiveness on notes payable, and $46,391 recorded to additional paid-in capital. Common Stock On August 1, 2017, the Company granted 150,000
shares of common stock to Mary Williams, a principal of Sangre AT, LLC, for services performed. The fair value of the common stock
was $154,500 based on the closing price of the Company’s common stock on the date of grant. On January 7, 2017, the Company granted 50,000
shares of common stock to Pat Williams. PhD, a principal of Sangre AT, LLC, for services performed. The total fair value of the
common stock was $210,250 based on the closing price of the Company’s common stock on the date of grant. A total of $272,250 and $122,250 of officer
compensation was unpaid and outstanding at December 31, 2020 and 2019, respectively. Stock Options Issued for Services –
related party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were valued at $45,987,970
using the Black-Scholes option pricing model. The Company recognized expense of approximately, $2,015,911 relating to these option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9:02Z</dcterms:created>
  <dcterms:modified xmlns:dcterms="http://purl.org/dc/terms/" xmlns:xsi="http://www.w3.org/2001/XMLSchema-instance" xsi:type="dcterms:W3CDTF">2021-03-31T17:19:02Z</dcterms:modified>
</cp:coreProperties>
</file>